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asic and Diluted Net Income p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Basic and Diluted Net Income 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Basis of Presentation (Details)" sheetId="33" state="visible" r:id="rId33"/>
    <sheet xmlns:r="http://schemas.openxmlformats.org/officeDocument/2006/relationships" name="Basis of Presentation - FDA War" sheetId="34" state="visible" r:id="rId34"/>
    <sheet xmlns:r="http://schemas.openxmlformats.org/officeDocument/2006/relationships" name="Revenue Recognition - Informati" sheetId="35" state="visible" r:id="rId35"/>
    <sheet xmlns:r="http://schemas.openxmlformats.org/officeDocument/2006/relationships" name="Revenue Recognition - Informa_2" sheetId="36" state="visible" r:id="rId36"/>
    <sheet xmlns:r="http://schemas.openxmlformats.org/officeDocument/2006/relationships" name="Revenue Recognition - Contract " sheetId="37" state="visible" r:id="rId37"/>
    <sheet xmlns:r="http://schemas.openxmlformats.org/officeDocument/2006/relationships" name="Revenue Recognition - Capitaliz" sheetId="38" state="visible" r:id="rId38"/>
    <sheet xmlns:r="http://schemas.openxmlformats.org/officeDocument/2006/relationships" name="Basic and Diluted Net Income _3"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Geogra" sheetId="42" state="visible" r:id="rId42"/>
    <sheet xmlns:r="http://schemas.openxmlformats.org/officeDocument/2006/relationships" name="Intangible Asset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Investments (Details)" sheetId="46" state="visible" r:id="rId46"/>
    <sheet xmlns:r="http://schemas.openxmlformats.org/officeDocument/2006/relationships" name="Fair Value Measurements (Detail" sheetId="47" state="visible" r:id="rId47"/>
    <sheet xmlns:r="http://schemas.openxmlformats.org/officeDocument/2006/relationships" name="Accumulated Other Comprehensi_3" sheetId="48" state="visible" r:id="rId48"/>
    <sheet xmlns:r="http://schemas.openxmlformats.org/officeDocument/2006/relationships" name="Income Taxes (Details)" sheetId="49" state="visible" r:id="rId49"/>
    <sheet xmlns:r="http://schemas.openxmlformats.org/officeDocument/2006/relationships" name="Commitments and Contingencies_2" sheetId="50" state="visible" r:id="rId50"/>
    <sheet xmlns:r="http://schemas.openxmlformats.org/officeDocument/2006/relationships" name="Common Stock (Details)" sheetId="51" state="visible" r:id="rId51"/>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8</t>
  </si>
  <si>
    <t>Oct. 31, 2018</t>
  </si>
  <si>
    <t>Document and Entity Information</t>
  </si>
  <si>
    <t>Entity Registrant Name</t>
  </si>
  <si>
    <t>IRADIMED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Ex Transition Period</t>
  </si>
  <si>
    <t>Document Fiscal Year Focus</t>
  </si>
  <si>
    <t>Document Fiscal Period Focus</t>
  </si>
  <si>
    <t>Q3</t>
  </si>
  <si>
    <t>CONDENSED BALANCE SHEETS - USD ($)</t>
  </si>
  <si>
    <t>Dec. 31, 2017</t>
  </si>
  <si>
    <t>Current assets:</t>
  </si>
  <si>
    <t>Cash and cash equivalents</t>
  </si>
  <si>
    <t>Accounts receivable, net of allowance for doubtful accounts of $52,756 as of September 30, 2018 and $37,225 as of December 31, 2017</t>
  </si>
  <si>
    <t>Investments</t>
  </si>
  <si>
    <t>Inventory, net</t>
  </si>
  <si>
    <t>Prepaid expenses and other current assets</t>
  </si>
  <si>
    <t>Prepaid income taxes</t>
  </si>
  <si>
    <t>Total current assets</t>
  </si>
  <si>
    <t>Property and equipment, net</t>
  </si>
  <si>
    <t>Intangible assets, net</t>
  </si>
  <si>
    <t>Deferred income taxes, net</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933,989 shares issued and outstanding as of September 30, 2018 and 10,596,566 shares issued and outstanding as of December 31, 2017</t>
  </si>
  <si>
    <t>Additional paid-in capital</t>
  </si>
  <si>
    <t>Retained earnings</t>
  </si>
  <si>
    <t>Accumulated other comprehensive loss</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3 Months Ended</t>
  </si>
  <si>
    <t>Sep. 30, 2017</t>
  </si>
  <si>
    <t>CONDENSED 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 (benefit) expense</t>
  </si>
  <si>
    <t>Net income</t>
  </si>
  <si>
    <t>Net income per share:</t>
  </si>
  <si>
    <t>Basic (in dollars per share)</t>
  </si>
  <si>
    <t>Diluted (in dollars per share)</t>
  </si>
  <si>
    <t>Weighted average shares outstanding:</t>
  </si>
  <si>
    <t>Basic (in shares)</t>
  </si>
  <si>
    <t>Diluted (in shares)</t>
  </si>
  <si>
    <t>CONDENSED STATEMENTS OF COMPREHENSIVE INCOME - USD ($)</t>
  </si>
  <si>
    <t>CONDENSED STATEMENTS OF COMPREHENSIVE INCOME</t>
  </si>
  <si>
    <t>Other comprehensive income (loss):</t>
  </si>
  <si>
    <t>Change in fair value of available-for-sale securities, net of tax expense (benefit) of $2,299 and $2,159 for the three months ended September 30, 2018 and 2017, respectively, and $(10,714) and $5,825 for the nine months ended September 30, 2018 and 2017, respectively</t>
  </si>
  <si>
    <t>Realized loss on available-for-sale securities reclassified to net income, net of tax benefit of $5,601 and $119 for the three months ended September 30, 2018 and 2017, respectively, and $6,103 and $2,162 for the nine months ended September 30, 2018 and 2017, respectively</t>
  </si>
  <si>
    <t>Other comprehensive income (loss)</t>
  </si>
  <si>
    <t>Comprehensive income</t>
  </si>
  <si>
    <t>CONDENSED STATEMENTS OF COMPREHENSIVE INCOME (Parenthetical) - USD ($)</t>
  </si>
  <si>
    <t>Change in fair value of available-for-sale securities, tax (benefit) expense</t>
  </si>
  <si>
    <t>Reclassification to net income, tax expense (benefit)</t>
  </si>
  <si>
    <t>CONDENSED STATEMENTS OF CASH FLOWS - USD ($)</t>
  </si>
  <si>
    <t>Operating activities:</t>
  </si>
  <si>
    <t>Adjustments to reconcile net income to net cash provided by operating activities:</t>
  </si>
  <si>
    <t>Change in allowance for doubtful accounts</t>
  </si>
  <si>
    <t>Change in provision for excess and obsolete inventory</t>
  </si>
  <si>
    <t>Depreciation and amortization</t>
  </si>
  <si>
    <t>Write-off of non-trade accounts receivable</t>
  </si>
  <si>
    <t>Stock-based compensation</t>
  </si>
  <si>
    <t>Loss on maturities of investments</t>
  </si>
  <si>
    <t>Changes in operating assets and liabilities:</t>
  </si>
  <si>
    <t>Accounts receivable</t>
  </si>
  <si>
    <t>Inventory</t>
  </si>
  <si>
    <t>Accrued income taxes, net of prepaid income taxes</t>
  </si>
  <si>
    <t>Net cash provided by operating activities</t>
  </si>
  <si>
    <t>Investing activities:</t>
  </si>
  <si>
    <t>Purchases of investments</t>
  </si>
  <si>
    <t>Proceeds from maturity of investments</t>
  </si>
  <si>
    <t>Purchases of property and equipment</t>
  </si>
  <si>
    <t>Capitalized intangible assets</t>
  </si>
  <si>
    <t>Net cash provided by investing activities</t>
  </si>
  <si>
    <t>Financing activities:</t>
  </si>
  <si>
    <t>Proceeds from exercises of stock options and underwriters' warrants</t>
  </si>
  <si>
    <t>Taxes paid related to the net share settlement of equity awards</t>
  </si>
  <si>
    <t>Purchases of treasury stock</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for income taxes</t>
  </si>
  <si>
    <t>Basis of Presentation</t>
  </si>
  <si>
    <t>1 — Basis of Presentation
The accompanying interim condensed financial statements of IRADIMED CORPORATION (“IRADIMED”,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nine months ended September 30, 2018 are not necessarily indicative of the results that may be expected for the year ending December 31, 2018.
These accompanying interim condensed financial statements should be read with the financial statements and related footnotes to financial statements included in our Annual Report on Form 10-K for the year ended December 31, 2017. The accounting policies followed in the preparation of these interim condensed financial statements, except as described in Note 2, are consistent in all material respects with those described in Note 1 of our Form 10-K.
Certain prior year amounts have been reclassified to conform to current year presentation.
We operate in one reportable segment which is the development, manufacture and sale of MRI compatible medical devices, related accessories, disposables and services for use by hospitals and acute care facilities during MRI procedures.
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Most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September 30, 2018, the Warning Letter remains open.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Recent Accounting Pronouncements
Accounting Pronouncements Implemented in 2018
In May 2014, the FASB issued ASU 2014-09, Revenue from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e new guidance effective January 1, 2018 using the modified retrospective method to contracts that were not completed as of January 1, 2018.
We hav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have concluded that the adoption of this guidance did not require any adjustment to the opening balance of retained earnings and did not have a material impact to our financial statements. Additionally, our method and timing for recognizing revenue after the implementation of this guidance does not vary significantly from our revenue recognition practices under the previous revenue recognition guidance.
Disclosure requirements under Topic 606 have been significantly expanded in comparison to the disclosure requirements under the previous guidance. See Note 2.
In February 2016,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We adopted the new guidance on January 1, 2018 and reclassified an immaterial amount from accumulated other comprehensive income to beginning retained earnings.
Recently Issued Accounting Pronouncements to be Implemented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have only one material lease contract outstanding, for our sole facility. We are in the process of determining the method of adoption and assessing the impact of the update on our financial condition and results of operations.</t>
  </si>
  <si>
    <t>Revenue Recognition</t>
  </si>
  <si>
    <t>2 — Revenue Recognition
On January 1, 2018, we adopted ASU 2014-09, Revenue from Contracts with Customers (Topic 606) using the modified retrospective method applied to contracts which were incomplete as of January 1, 2018. Results from reporting periods beginning after January 1, 2018 are presented under this new guidance, while prior period amounts are unadjusted and continue to be reported under previous revenue recognition guidance.
We generate revenue from the one-time sale of MRI compatible medical devices and accessories, extended warranty agreemen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distributors who resell our products to end users.
For most domestic sales, we enter into agreements with healthcare supply contracting companies, commonly referred to as Group Purchasing Organizations (“GPOs”), which enable us to sell and distribute our products to their member hospitals. Our agreements with GPOs typically include negotiated pricing for all group members established at time of GPO contract execution.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e allocate the transaction price using the relative standalone selling price method. Customer sale prices for our MRI compatible IV infusion pump systems and related disposables and services are contractually fixed over the GPO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Disaggregation of Revenue
We disaggregate revenue from contracts with customers by geographic region and revenue type as we believe it best depicts the nature, amount, timing and uncertainty of our revenue and cash flow.
Revenue information by geographic region is as follows:
Three Months Ended
Nine Months Ended
September 30,
September 30,
2018
2017
2018
2017
(unaudited)
(unaudited)
United States
$
6,099,767
$
5,016,550
$
17,808,918
$
14,176,357
International
1,514,888
673,174
4,290,673
2,200,291
Total revenue
$
7,614,655
$
5,689,724
$
22,099,591
$
16,376,648
Revenue information by type is as follows:
Three Months Ended
Nine Months Ended
September 30,
September 30,
2018
2017
2018
2017
(unaudited)
(unaudited)
Devices:
MRI Compatible IV Infusion Pump Systems
$
3,532,670
$
3,606,327
$
10,748,830
$
9,888,166
MRI Compatible Patient Vital Signs Monitoring Systems
1,817,361
118,598
4,526,735
907,622
Total Devices Revenue
5,350,031
3,724,925
15,275,565
10,795,788
Disposables and Services
1,874,439
1,673,254
5,722,573
4,893,990
Amortization of extended warranty agreements
390,185
291,545
1,101,453
686,870
Total revenue
$
7,614,655
$
5,689,724
$
22,099,591
$
16,376,648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d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Our contract liabilities consist of:
September 30,
December 31,
2018
2017
(unaudited)
Advance payments from customers
$
53,273
$
251,087
Shipments in-transit
84,865
13,326
Extended warranty agreements
3,564,597
3,356,843
Total
$
3,702,735
$
3,621,256
Changes in the contract liabilities during the period are as follows:
Deferred
Revenue
Contract liabilities, December 31, 2017
$
3,621,256
Increases due to cash received from customers
1,764,735
Decreases due to recognition of revenue
(1,683,256)
Contract liabilities, September 30, 2018
$
3,702,735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Other Assets when the associated expense is expected to be recognized in greater than one year. The associated expense is included in Sales and Marketing expenses in our Statements of Operations.
Our total capitalized contract costs as of September 30, 2018 and December 31, 2017 were $188,591 and $168,757, respectively. Expense for the three and nine months ended September 30, 2018 and 2017 related to the amortization of capitalized contract costs were immaterial to our financial statements.
Variable Consideration
Most of our sales are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si>
  <si>
    <t>Basic and Diluted Net Income per Share</t>
  </si>
  <si>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Three Months Ended September 30,
Nine Months Ended September 30,
2018
2017
2018
2017
(unaudited)
(unaudited)
Net income
$
2,400,273
$
192,393
$
4,596,437
$
316,126
Weighted-average shares outstanding — Basic
10,824,421
10,565,598
10,695,601
10,664,132
Effect of dilutive securities:
Underwriters' warrants
107,820
—
86,469
—
Stock Options
1,115,986
1,060,598
1,167,050
1,041,997
Restricted Stock Units
147,643
16,848
110,574
4,248
Weighted-average shares outstanding — Diluted
12,195,870
11,643,044
12,059,694
11,710,377
Basic net income per share
$
0.22
$
0.02
$
0.43
$
0.03
Diluted net income per share
$
0.20
$
0.02
$
0.38
$
0.03
Stock options and warrants to purchase shares of our commons stock and restricted stock units excluded from the calculation of diluted net income per share because the effect would have been anti-dilutive are as follows:
Three Months Ended
Nine Months Ended
September 30,
September 30,
2018
2017
2018
2017
(unaudited)
(unaudited)
Anti-dilutive stock options and restricted stock units
10,196
466,702
39,869
507,329</t>
  </si>
  <si>
    <t>4 — Inventory
Inventory consists of:
September 30,
December 31,
2018
2017
(unaudited)
Raw materials
$
3,535,042
$
3,593,136
Work in process
314,632
280,443
Finished goods
645,917
537,466
Inventory before allowance for excess and obsolete
4,495,591
4,411,045
Allowance for excess and obsolete
(220,182)
(200,199)
Total
$
4,275,409
$
4,210,846</t>
  </si>
  <si>
    <t>Property and Equipment</t>
  </si>
  <si>
    <t>5 — Property and Equipment
Property and equipment consist of:
September 30,
December 31,
2018
2017
(unaudited)
Computer software and hardware
$
534,644
$
490,272
Furniture and fixtures
864,376
655,518
Leasehold improvements
202,026
191,139
Machinery and equipment
2,137,665
2,046,808
Tooling in-process
47,943
46,970
3,786,654
3,430,707
Accumulated depreciation
(1,907,035)
(1,561,856)
Total
$
1,879,619
$
1,868,851
Depreciation expense of property and equipment was $121,133 and $97,991 for the three months ended September 30, 2018 and 2017, respectively, and $345,592 and $255,814 for the nine months ended September 30, 2018 and 2017, respectively.
Property and equipment, net, information by geographic region is as follows:
September 30,
December 31,
2018
2017
(unaudited)
United States
$
1,426,058
$
1,349,897
International
453,561
518,954
Total property and equipment, net
$
1,879,619
$
1,868,851
Long-lived assets held outside of the United States consist principally of tooling and machinery and equipment, which are components of property and equipment, net.</t>
  </si>
  <si>
    <t>Intangible Assets</t>
  </si>
  <si>
    <t>6 — Intangible Assets
The following table summarizes the components of intangible asset balances:
September 30,
December 31,
2018
2017
(unaudited)
Patents — in use
$
304,270
$
168,383
Patents — in process
61,376
116,260
Internally developed software — in use
867,569
867,569
Internally developed software — in process
2,645
—
Trademarks
23,017
23,017
1,258,877
1,175,229
Accumulated amortization
(426,733)
(289,727)
Total
$
832,144
$
885,502
Amortization expense of intangible assets was $22,491 and $20,600 for the three months ended September 30, 2018 and 2017, respectively, and $66,842 and $61,799 for the nine months ended September 30, 2018 and 2017, respectively.
Expected annual amortization expense for the remaining portion of 2018 and the next five years related to intangible assets is as follows (excludes in process intangible assets):
Three months ending December 31, 2018
$
22,491
2019
89,963
2020
89,963
2021
89,963
2022
89,392
2023
88,740</t>
  </si>
  <si>
    <t>Stock-Based Compensation</t>
  </si>
  <si>
    <t>7 — Stock-Based Compensation
Stock-based compensation was recognized as follows in the Condensed Statements of Operations:
Three Months Ended
Nine Months Ended
September 30,
September 30,
2018
2017
2018
2017
(unaudited)
(unaudited)
Cost of revenue
$
70,000
$
57,144
$
207,498
$
152,574
General and administrative
312,042
699,196
795,280
1,149,371
Sales and marketing
82,994
122,282
244,887
342,775
Research and development
38,519
34,653
114,299
90,358
Total
$
503,555
$
913,275
$
1,361,964
$
1,735,078
As of September 30, 2018, we had $148,976 of unrecognized compensation cost related to unvested stock options, which is expected to be recognized over a weighted-average period of 0.7 years. As of September 30, 2018, we had $2,251,204 of unrecognized compensation cost related to unvested restricted stock units, which is expected to be recognized over a weighted-average period of 2.4 years.
The following table presents a summary of our stock-based compensation activity for the nine months ended September 30, 2018 (shares):
Stock
Restricted
Options
Stock Units
Outstanding beginning of period
1,430,962
252,733
Awards granted
—
10,204
Awards exercised/vested
(295,129)
(23,695)
Awards canceled
(5,875)
(2,374)
Outstanding end of period
1,129,958
236,868</t>
  </si>
  <si>
    <t>8 — Investments
Our investments consist of corporate bonds that we have classified as available-for-sale and are summarized in the following tables:
September 30, 2018
Gross
Gross
Unrealized
Unrealized
Fair
Cost
Gains
Losses
Value
Corporate bonds:
U.S. corporations
$
6,418,761
$
—
$
100,558
$
6,318,203
International corporations
1,167,850
1,230
—
1,169,080
Total
$
7,586,611
$
1,230
$
100,558
$
7,487,283
December 31, 2017
Gross
Gross
Unrealized
Unrealized
Fair
Cost
Gains
Losses
Value
Corporate bonds:
U.S. corporations
$
7,244,771
$
746
$
63,575
$
7,181,942
International corporations
971,087
707
18,613
953,181
Total
$
8,215,858
$
1,453
$
82,188
$
8,135,123
Unrealized losses from the above investments for all periods presented are attributable to changes in interest rates. We do not believe any of these unrealized losses represent other-than-temporary impairments based on our evaluation of available evidence as of September 30, 2018.</t>
  </si>
  <si>
    <t>Fair Value Measurements</t>
  </si>
  <si>
    <t>9 — Fair Value Measurements
The fair value of our assets and liabilities subject to recurring fair value measurements are as follows:
Fair Value at September 30, 2018
Quoted Prices
Significant
in Active
Other
Significant
Market for
Observable
Unobservable
Fair
Identical Assets
Inputs
Inputs
Value
(Level 1)
(Level 2)
(Level 3)
Corporate bonds:
U.S. corporations
$
6,318,203
$
—
$
6,318,203
$
—
International corporations
1,169,080
—
1,169,080
—
Total
$
7,487,283
$
—
$
7,487,283
$
—
Fair Value at December 31, 2017
Quoted Prices
Significant
in Active
Other
Significant
Market for
Observable
Unobservable
Fair
Identical Assets
Inputs
Inputs
Value
(Level 1)
(Level 2)
(Level 3)
Corporate bonds:
U.S. corporations
$
7,181,942
$
—
$
7,181,942
$
—
International corporations
953,181
—
953,181
—
Total
$
8,135,123
$
—
$
8,135,123
$
—
Our corporate bonds are valued by a third-party custodian at closing prices from secondary exchanges or pricing vendors on the valuation date.
There were no transfers into or out of any Levels during the nine months ended September 30, 2018 or the year ended December 31, 2017.</t>
  </si>
  <si>
    <t>Accumulated Other Comprehensive Loss</t>
  </si>
  <si>
    <t>10 — Accumulated Other Comprehensive Loss
The components of accumulated other comprehensive loss, net of tax, for the three months ended September 30, 2018 and 2017 are as follows:
Unrealized (Losses)
Gains on
Available-For-Sale
Securities
Balance at June 30, 2018
$
(97,324)
Gains, net
6,566
Reclassification realized in net earnings
16,099
Balance at September 30, 2018
$
(74,659)
Balance at June 30, 2017
$
(26,329)
Gains, net
3,576
Reclassification realized in net earnings
122
Balance at September 30, 2017
$
(22,631)
The components of accumulated other comprehensive loss, net of tax, for the nine months ended September 30, 2018 and 2017 are as follows:
Unrealized (Losses)
Gains on
Available-For-Sale
Securities
Balance at December 31, 2017
$
(48,909)
Losses, net
(32,180)
Reclassification realized in net earnings
16,926
Cumulative effect from adoption of accounting standard update
(10,496)
Balance at September 30, 2018
$
(74,659)
Balance at December 31, 2016
$
(36,849)
Gains, net
9,623
Reclassification realized in net earnings
4,595
Balance at September 30, 2017
$
(22,631)</t>
  </si>
  <si>
    <t>Income Taxes</t>
  </si>
  <si>
    <t>11 — Income Taxes
On December 22, 2017, the Tax Cuts and Jobs Act (“2017 Act”) was enacted. The 2017 Act includes a number of changes to U.S. tax laws that impact us, most notably a reduction of the U.S. corporate income tax from 34 percent to 21 percent effective January 1, 2018. The 2017 Act also provides for the acceleration of depreciation for certain assets placed into service after September 27, 2017 as well as prospective changes beginning in 2018, including repeal of the domestic production activities deduction, acceleration of tax revenue recognition, capitalization of research and development expenditures and additional limitations on executive compensation.
We recognized the income tax effects of the 2017 Act in our 2017 financial statements reported on Form 10-K in accordance with Staff Accounting Bulletin No. 118, which provides SEC staff guidance for the application of ASC Topic 740, Income Taxes , in the reporting period in which the 2017 Act was signed into law. As such, our 2017 financial results reported on Form 10-K reflected the income tax effects of the 2017 Act for which the accounting under ASC Topic 740 is complete and provisional amounts for those specific income tax effects of the 2017 Act for which the accounting under ASC Topic 740 is incomplete but a reasonable estimate could be determined. We did not identify items for which the income tax effects of the 2017 Act have not been completed and a reasonable estimate could not be determined as of December 31, 2017. No subsequent adjustments have been made to the amounts recorded as of December 31, 2017, which continue to represent a provisional estimate of the impact of the 2017 Act. The estimate of the impact of the 2017 Act is based on certain assumptions and our current interpretation, and may change, as we receive additional clarification and implementation guidance and as the interpretation of the 2017 Act evolves over time.
For the three and nine months ended September 30, 2018, we recorded a provision for income tax benefit of $(909,619) and $(275,044), respectively. Our effective tax rate was (61.0) percent and (6.4) percent and differed from the U.S. Federal statutory rate primarily due to discrete items related to tax benefits associated with the exercise and sale of employee options and underwriters’ warrants, partially offset by U.S. state tax expense.
For the three and nine months ended September 30, 2017, we recorded a provision for income tax expense of $32,384 and $48,507. Our effective tax rate was 14.4 percent and 13.3 percent and differed from the U.S. Federal statutory rate primarily due to favorable tax return adjustments, the domestic production activities deduction and a discrete item related to certain employee incentive stock options, partially offset by expense associated with employee incentive stock options and U.S. state tax expense.
As of September 30, 2018 and December 31, 2017, we have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state jurisdictions. The Company is subject to income tax examinations for our United States Federal and State income taxes for 2013 and subsequent years. The Internal Revenue Service is currently examining the 2016 tax year and the examination is expected to be finalized within 12 months. This examination is in the early stages and no adjustments have been proposed. However, the completion of this examination, or additional examinations, could result in an adjustment to our liability for income taxes, assessments of additional taxes and penalties. Any such adjustments could be material to our financial condition, results of operations and cash flow.</t>
  </si>
  <si>
    <t>Commitments and Contingencies</t>
  </si>
  <si>
    <t>12 — Commitments and Contingencies
Leases. In January 2014, we entered into a non-cancelable operating lease, commencing July 1, 2014, for a new manufacturing and headquarters facility in Winter Springs, Florida owned by Susi, LLC, an entity controlled by our President and CEO, Roger Susi. Pursuant to the terms of our lease for this property, the monthly base rent is $33,171,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
A summary of our non-cancelable operating lease commitments as of September 30, 2018 is as follows:
Three months ending December 31, 2018
$
102,399
2019
170,664
2020
—
2021
—
2022
—
Total non-cancelable operating lease commitments
$
273,063
Rent expense under our operating leases was $106,662 and $103,197 for the three months ended September 30, 2018 and 2017, respectively, and $355,125 and $306,221 for the nine months ended September 30, 2018 and 2017, respectively.
Leasehold improvements are amortized over the shorter of the initial lease term or the estimated useful life.
Purchase commitments. We had various purchase orders for goods or services totaling $2,437,329 and $2,219,818 as of September 30, 2018 and December 31, 2017, respectively. No amounts related to these purchase orders have been recognized in our balance sheet.
Legal matters. We may from time to time become party to various legal proceedings or claims that arise in the ordinary course of business.</t>
  </si>
  <si>
    <t>Common Stock</t>
  </si>
  <si>
    <t>13 — Common Stock
The table below summarizes our common stock activity (shares):
Balance, December 31, 2017
10,596,566
Option and warrant exercises
314,698
Vesting of restricted stock units, net of shares withheld for taxes
22,725
Balance, September 30, 2018
10,933,989</t>
  </si>
  <si>
    <t>Basis of Presentation (Policies)</t>
  </si>
  <si>
    <t>FDA Warning Letter</t>
  </si>
  <si>
    <t>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Most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September 30, 2018, the Warning Letter remains open.</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t>
  </si>
  <si>
    <t>Recent Accounting Pronouncements</t>
  </si>
  <si>
    <t>Recent Accounting Pronouncements
Accounting Pronouncements Implemented in 2018
In May 2014, the FASB issued ASU 2014-09, Revenue from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e new guidance effective January 1, 2018 using the modified retrospective method to contracts that were not completed as of January 1, 2018.
We hav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have concluded that the adoption of this guidance did not require any adjustment to the opening balance of retained earnings and did not have a material impact to our financial statements. Additionally, our method and timing for recognizing revenue after the implementation of this guidance does not vary significantly from our revenue recognition practices under the previous revenue recognition guidance.
Disclosure requirements under Topic 606 have been significantly expanded in comparison to the disclosure requirements under the previous guidance. See Note 2.
In February 2016,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We adopted the new guidance on January 1, 2018 and reclassified an immaterial amount from accumulated other comprehensive income to beginning retained earnings.
Recently Issued Accounting Pronouncements to be Implemented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have only one material lease contract outstanding, for our sole facility. We are in the process of determining the method of adoption and assessing the impact of the update on our financial condition and results of operations.</t>
  </si>
  <si>
    <t>Revenue Recognition (Tables)</t>
  </si>
  <si>
    <t>Schedule of disaggregation of revenue by geographic region and type</t>
  </si>
  <si>
    <t>Revenue information by geographic region is as follows:
Three Months Ended
Nine Months Ended
September 30,
September 30,
2018
2017
2018
2017
(unaudited)
(unaudited)
United States
$
6,099,767
$
5,016,550
$
17,808,918
$
14,176,357
International
1,514,888
673,174
4,290,673
2,200,291
Total revenue
$
7,614,655
$
5,689,724
$
22,099,591
$
16,376,648
Revenue information by type is as follows:
Three Months Ended
Nine Months Ended
September 30,
September 30,
2018
2017
2018
2017
(unaudited)
(unaudited)
Devices:
MRI Compatible IV Infusion Pump Systems
$
3,532,670
$
3,606,327
$
10,748,830
$
9,888,166
MRI Compatible Patient Vital Signs Monitoring Systems
1,817,361
118,598
4,526,735
907,622
Total Devices Revenue
5,350,031
3,724,925
15,275,565
10,795,788
Disposables and Services
1,874,439
1,673,254
5,722,573
4,893,990
Amortization of extended warranty agreements
390,185
291,545
1,101,453
686,870
Total revenue
$
7,614,655
$
5,689,724
$
22,099,591
$
16,376,648</t>
  </si>
  <si>
    <t>Schedule of deferred revenue and changes in the contract liabilities</t>
  </si>
  <si>
    <t>Deferred revenue is classified as current or long-term deferred revenue in our Balance Sheets, depending on the expected timing of satisfying the related performance obligations. Our contract liabilities consist of:
September 30,
December 31,
2018
2017
(unaudited)
Advance payments from customers
$
53,273
$
251,087
Shipments in-transit
84,865
13,326
Extended warranty agreements
3,564,597
3,356,843
Total
$
3,702,735
$
3,621,256
Changes in the contract liabilities during the period are as follows:
Deferred
Revenue
Contract liabilities, December 31, 2017
$
3,621,256
Increases due to cash received from customers
1,764,735
Decreases due to recognition of revenue
(1,683,256)
Contract liabilities, September 30, 2018
$
3,702,735</t>
  </si>
  <si>
    <t>Basic and Diluted Net Income per Share (Tables)</t>
  </si>
  <si>
    <t>Schedule of computation of basic and diluted net income per share</t>
  </si>
  <si>
    <t>Three Months Ended September 30,
Nine Months Ended September 30,
2018
2017
2018
2017
(unaudited)
(unaudited)
Net income
$
2,400,273
$
192,393
$
4,596,437
$
316,126
Weighted-average shares outstanding — Basic
10,824,421
10,565,598
10,695,601
10,664,132
Effect of dilutive securities:
Underwriters' warrants
107,820
—
86,469
—
Stock Options
1,115,986
1,060,598
1,167,050
1,041,997
Restricted Stock Units
147,643
16,848
110,574
4,248
Weighted-average shares outstanding — Diluted
12,195,870
11,643,044
12,059,694
11,710,377
Basic net income per share
$
0.22
$
0.02
$
0.43
$
0.03
Diluted net income per share
$
0.20
$
0.02
$
0.38
$
0.03</t>
  </si>
  <si>
    <t>Schedule of stock options and warrants to purchase shares of our commons stock and restricted stock units excluded from the calculation of diluted net income (loss) per share</t>
  </si>
  <si>
    <t>Three Months Ended
Nine Months Ended
September 30,
September 30,
2018
2017
2018
2017
(unaudited)
(unaudited)
Anti-dilutive stock options and restricted stock units
10,196
466,702
39,869
507,329</t>
  </si>
  <si>
    <t>Inventory (Tables)</t>
  </si>
  <si>
    <t>Schedule of inventory</t>
  </si>
  <si>
    <t>September 30,
December 31,
2018
2017
(unaudited)
Raw materials
$
3,535,042
$
3,593,136
Work in process
314,632
280,443
Finished goods
645,917
537,466
Inventory before allowance for excess and obsolete
4,495,591
4,411,045
Allowance for excess and obsolete
(220,182)
(200,199)
Total
$
4,275,409
$
4,210,846</t>
  </si>
  <si>
    <t>Property and Equipment (Tables)</t>
  </si>
  <si>
    <t>Schedule of property and equipment</t>
  </si>
  <si>
    <t>September 30,
December 31,
2018
2017
(unaudited)
Computer software and hardware
$
534,644
$
490,272
Furniture and fixtures
864,376
655,518
Leasehold improvements
202,026
191,139
Machinery and equipment
2,137,665
2,046,808
Tooling in-process
47,943
46,970
3,786,654
3,430,707
Accumulated depreciation
(1,907,035)
(1,561,856)
Total
$
1,879,619
$
1,868,851</t>
  </si>
  <si>
    <t>Schedule of property and equipment, net, information by geographic region</t>
  </si>
  <si>
    <t>September 30,
December 31,
2018
2017
(unaudited)
United States
$
1,426,058
$
1,349,897
International
453,561
518,954
Total property and equipment, net
$
1,879,619
$
1,868,851</t>
  </si>
  <si>
    <t>Intangible Assets (Tables)</t>
  </si>
  <si>
    <t>Summary of the components of intangible asset balances</t>
  </si>
  <si>
    <t>September 30,
December 31,
2018
2017
(unaudited)
Patents — in use
$
304,270
$
168,383
Patents — in process
61,376
116,260
Internally developed software — in use
867,569
867,569
Internally developed software — in process
2,645
—
Trademarks
23,017
23,017
1,258,877
1,175,229
Accumulated amortization
(426,733)
(289,727)
Total
$
832,144
$
885,502</t>
  </si>
  <si>
    <t>Schedule of expected annual amortization expense related to intangible assets (excludes in process intangible assets)</t>
  </si>
  <si>
    <t>Three months ending December 31, 2018
$
22,491
2019
89,963
2020
89,963
2021
89,963
2022
89,392
2023
88,740</t>
  </si>
  <si>
    <t>Stock-Based Compensation (Tables)</t>
  </si>
  <si>
    <t>Schedule of stock-based compensation</t>
  </si>
  <si>
    <t>Three Months Ended
Nine Months Ended
September 30,
September 30,
2018
2017
2018
2017
(unaudited)
(unaudited)
Cost of revenue
$
70,000
$
57,144
$
207,498
$
152,574
General and administrative
312,042
699,196
795,280
1,149,371
Sales and marketing
82,994
122,282
244,887
342,775
Research and development
38,519
34,653
114,299
90,358
Total
$
503,555
$
913,275
$
1,361,964
$
1,735,078</t>
  </si>
  <si>
    <t>Summary of stock options and restricted stock units activity</t>
  </si>
  <si>
    <t>The following table presents a summary of our stock-based compensation activity for the nine months ended September 30, 2018 (shares):
Stock
Restricted
Options
Stock Units
Outstanding beginning of period
1,430,962
252,733
Awards granted
—
10,204
Awards exercised/vested
(295,129)
(23,695)
Awards canceled
(5,875)
(2,374)
Outstanding end of period
1,129,958
236,868</t>
  </si>
  <si>
    <t>Investments (Tables)</t>
  </si>
  <si>
    <t>Summary of available-for-sale securities</t>
  </si>
  <si>
    <t>September 30, 2018
Gross
Gross
Unrealized
Unrealized
Fair
Cost
Gains
Losses
Value
Corporate bonds:
U.S. corporations
$
6,418,761
$
—
$
100,558
$
6,318,203
International corporations
1,167,850
1,230
—
1,169,080
Total
$
7,586,611
$
1,230
$
100,558
$
7,487,283
December 31, 2017
Gross
Gross
Unrealized
Unrealized
Fair
Cost
Gains
Losses
Value
Corporate bonds:
U.S. corporations
$
7,244,771
$
746
$
63,575
$
7,181,942
International corporations
971,087
707
18,613
953,181
Total
$
8,215,858
$
1,453
$
82,188
$
8,135,123</t>
  </si>
  <si>
    <t>Fair Value Measurements (Tables)</t>
  </si>
  <si>
    <t>Schedule of the fair value of assets and liabilities subject to recurring fair value measurements</t>
  </si>
  <si>
    <t>Fair Value at September 30, 2018
Quoted Prices
Significant
in Active
Other
Significant
Market for
Observable
Unobservable
Fair
Identical Assets
Inputs
Inputs
Value
(Level 1)
(Level 2)
(Level 3)
Corporate bonds:
U.S. corporations
$
6,318,203
$
—
$
6,318,203
$
—
International corporations
1,169,080
—
1,169,080
—
Total
$
7,487,283
$
—
$
7,487,283
$
—
Fair Value at December 31, 2017
Quoted Prices
Significant
in Active
Other
Significant
Market for
Observable
Unobservable
Fair
Identical Assets
Inputs
Inputs
Value
(Level 1)
(Level 2)
(Level 3)
Corporate bonds:
U.S. corporations
$
7,181,942
$
—
$
7,181,942
$
—
International corporations
953,181
—
953,181
—
Total
$
8,135,123
$
—
$
8,135,123
$
—</t>
  </si>
  <si>
    <t>Accumulated Other Comprehensive Loss (Tables)</t>
  </si>
  <si>
    <t>Schedule of components of accumulated other comprehensive loss, net of tax</t>
  </si>
  <si>
    <t>The components of accumulated other comprehensive loss, net of tax, for the three months ended September 30, 2018 and 2017 are as follows:
Unrealized (Losses)
Gains on
Available-For-Sale
Securities
Balance at June 30, 2018
$
(97,324)
Gains, net
6,566
Reclassification realized in net earnings
16,099
Balance at September 30, 2018
$
(74,659)
Balance at June 30, 2017
$
(26,329)
Gains, net
3,576
Reclassification realized in net earnings
122
Balance at September 30, 2017
$
(22,631)
The components of accumulated other comprehensive loss, net of tax, for the nine months ended September 30, 2018 and 2017 are as follows:
Unrealized (Losses)
Gains on
Available-For-Sale
Securities
Balance at December 31, 2017
$
(48,909)
Losses, net
(32,180)
Reclassification realized in net earnings
16,926
Cumulative effect from adoption of accounting standard update
(10,496)
Balance at September 30, 2018
$
(74,659)
Balance at December 31, 2016
$
(36,849)
Gains, net
9,623
Reclassification realized in net earnings
4,595
Balance at September 30, 2017
$
(22,631)</t>
  </si>
  <si>
    <t>Commitments and Contingencies (Tables)</t>
  </si>
  <si>
    <t>Schedule of non-cancelable operating lease commitments</t>
  </si>
  <si>
    <t>Three months ending December 31, 2018
$
102,399
2019
170,664
2020
—
2021
—
2022
—
Total non-cancelable operating lease commitments
$
273,063</t>
  </si>
  <si>
    <t>Common Stock (Tables)</t>
  </si>
  <si>
    <t>Summary of common stock activity</t>
  </si>
  <si>
    <t>The table below summarizes our common stock activity (shares):
Balance, December 31, 2017
10,596,566
Option and warrant exercises
314,698
Vesting of restricted stock units, net of shares withheld for taxes
22,725
Balance, September 30, 2018
10,933,989</t>
  </si>
  <si>
    <t>Basis of Presentation (Details)</t>
  </si>
  <si>
    <t>Sep. 30, 2018segment</t>
  </si>
  <si>
    <t>Number of reportable segment</t>
  </si>
  <si>
    <t>Basis of Presentation - FDA Warning Letter (Details) - item</t>
  </si>
  <si>
    <t>Sep. 02, 2014</t>
  </si>
  <si>
    <t>Apr. 16, 2014</t>
  </si>
  <si>
    <t>Number of observations</t>
  </si>
  <si>
    <t>Number of identified responses whose accuracy will be determined</t>
  </si>
  <si>
    <t>Revenue Recognition - Information by Geographic Region (Details) - USD ($)</t>
  </si>
  <si>
    <t>Contract Liabilities</t>
  </si>
  <si>
    <t>Total revenue</t>
  </si>
  <si>
    <t>United States</t>
  </si>
  <si>
    <t>Payment term to U.S. customers</t>
  </si>
  <si>
    <t>45 days</t>
  </si>
  <si>
    <t>International</t>
  </si>
  <si>
    <t>Payment term of remaining amount to international distributors</t>
  </si>
  <si>
    <t>30 days</t>
  </si>
  <si>
    <t>Revenue Recognition - Information by Type (Details) - USD ($)</t>
  </si>
  <si>
    <t>Disaggregation of Revenue</t>
  </si>
  <si>
    <t>Disposables and Services</t>
  </si>
  <si>
    <t>Amortization of extended warranty agreements</t>
  </si>
  <si>
    <t>Devices</t>
  </si>
  <si>
    <t>Total Devices Revenue</t>
  </si>
  <si>
    <t>MRI Compatible IV Infusion Pump Systems</t>
  </si>
  <si>
    <t>MRI Compatible Patient Vital Signs Monitoring Systems</t>
  </si>
  <si>
    <t>Revenue Recognition - Contract Liabilities (Details) - USD ($)</t>
  </si>
  <si>
    <t>Advance payments from customers</t>
  </si>
  <si>
    <t>Shipments in-transit</t>
  </si>
  <si>
    <t>Extended warranty agreements</t>
  </si>
  <si>
    <t>Total</t>
  </si>
  <si>
    <t>Changes in contract liabilities</t>
  </si>
  <si>
    <t>Contract liabilities at beginning of the period</t>
  </si>
  <si>
    <t>Increases due to cash received from customers</t>
  </si>
  <si>
    <t>Decreases due to recognition of revenue</t>
  </si>
  <si>
    <t>Contract liabilities at end of the year period</t>
  </si>
  <si>
    <t>Minimum</t>
  </si>
  <si>
    <t>Extended warranty agreement period</t>
  </si>
  <si>
    <t>1 year</t>
  </si>
  <si>
    <t>Maximum</t>
  </si>
  <si>
    <t>4 years</t>
  </si>
  <si>
    <t>Revenue Recognition - Capitalized Contract Costs and Variable Consideration (Details) - USD ($)</t>
  </si>
  <si>
    <t>Capitalized Contract Costs</t>
  </si>
  <si>
    <t>Total capitalized contract costs</t>
  </si>
  <si>
    <t>Variable Consideration</t>
  </si>
  <si>
    <t>Term of customer-specified acceptance provisions</t>
  </si>
  <si>
    <t>60 days</t>
  </si>
  <si>
    <t>Basic and Diluted Net Income per Share (Details) - USD ($)</t>
  </si>
  <si>
    <t>Weighted-average shares outstanding - Basic (in shares)</t>
  </si>
  <si>
    <t>Effect of dilutive securities:</t>
  </si>
  <si>
    <t>Underwriters' warrants</t>
  </si>
  <si>
    <t>Stock Options</t>
  </si>
  <si>
    <t>Restricted Stock Units</t>
  </si>
  <si>
    <t>Weighted-average shares outstanding - Diluted (in shares)</t>
  </si>
  <si>
    <t>Basic net income per share (in dollars per share)</t>
  </si>
  <si>
    <t>Diluted net income per share (in dollars per share)</t>
  </si>
  <si>
    <t>Anti-dilutive stock</t>
  </si>
  <si>
    <t>Anti-dilutive stock options and restricted stock units (in share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Three months ending December 31, 2018</t>
  </si>
  <si>
    <t>Patents - in use</t>
  </si>
  <si>
    <t>Patents - in process</t>
  </si>
  <si>
    <t>Internally developed software - in use</t>
  </si>
  <si>
    <t>Internally developed software - in process</t>
  </si>
  <si>
    <t>Trademarks</t>
  </si>
  <si>
    <t>Stock-Based Compensation (Details) - USD ($)</t>
  </si>
  <si>
    <t>Total stock-based compensation expense</t>
  </si>
  <si>
    <t>Stock-Based Compensation - Stock Options and Restricted Stock Units Activity (Details)</t>
  </si>
  <si>
    <t>Sep. 30, 2018USD ($)shares</t>
  </si>
  <si>
    <t>Total unrecognized compensation expense | $</t>
  </si>
  <si>
    <t>Weighted-average period expected to be recognized</t>
  </si>
  <si>
    <t>8 months 12 days</t>
  </si>
  <si>
    <t>Outstanding beginning of period (in shares)</t>
  </si>
  <si>
    <t>Awards exercised/vested (in shares)</t>
  </si>
  <si>
    <t>Awards canceled (in shares)</t>
  </si>
  <si>
    <t>Outstanding end of period (in shares)</t>
  </si>
  <si>
    <t>2 years 4 months 24 days</t>
  </si>
  <si>
    <t>Awards granted (in shares)</t>
  </si>
  <si>
    <t>Investments (Details) - USD ($)</t>
  </si>
  <si>
    <t>12 Months Ended</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Loss (Details) - USD ($)</t>
  </si>
  <si>
    <t>Component of accumulated other comprehensive loss</t>
  </si>
  <si>
    <t>Balance at the beginning</t>
  </si>
  <si>
    <t>Gains (Losses), net</t>
  </si>
  <si>
    <t>Reclassification realized in net earnings</t>
  </si>
  <si>
    <t>Cumulative effect from adoption of accounting standard update</t>
  </si>
  <si>
    <t>Balance at the end</t>
  </si>
  <si>
    <t>Income Taxes (Details) - USD ($)</t>
  </si>
  <si>
    <t>Federal statutory rate (as a percent)</t>
  </si>
  <si>
    <t>21.00%</t>
  </si>
  <si>
    <t>34.00%</t>
  </si>
  <si>
    <t>Effective tax rate (as a percent)</t>
  </si>
  <si>
    <t>(61.00%)</t>
  </si>
  <si>
    <t>14.40%</t>
  </si>
  <si>
    <t>(6.40%)</t>
  </si>
  <si>
    <t>13.30%</t>
  </si>
  <si>
    <t>Commitments and Contingencies (Details)</t>
  </si>
  <si>
    <t>1 Months Ended</t>
  </si>
  <si>
    <t>Jan. 31, 2014USD ($)item</t>
  </si>
  <si>
    <t>Sep. 30, 2018USD ($)</t>
  </si>
  <si>
    <t>Sep. 30, 2017USD ($)</t>
  </si>
  <si>
    <t>Dec. 31, 2017USD ($)</t>
  </si>
  <si>
    <t>Purchase commitments</t>
  </si>
  <si>
    <t>Susi, LLC | Winter Springs, Florida Facility</t>
  </si>
  <si>
    <t>Leases</t>
  </si>
  <si>
    <t>Monthly base rent</t>
  </si>
  <si>
    <t>Number of successive renewal terms of lease | item</t>
  </si>
  <si>
    <t>Renewal term of lease beginning in 2019</t>
  </si>
  <si>
    <t>5 years</t>
  </si>
  <si>
    <t>Renewal term of lease beginning in 2024</t>
  </si>
  <si>
    <t>Renewal term lease thereafter</t>
  </si>
  <si>
    <t>Rent expense</t>
  </si>
  <si>
    <t>Summary of non-cancelable operating lease commitments</t>
  </si>
  <si>
    <t>Total non-cancelable operating lease commitments</t>
  </si>
  <si>
    <t>Common Stock (Details)</t>
  </si>
  <si>
    <t>Sep. 30, 2018shares</t>
  </si>
  <si>
    <t>Common stock activity</t>
  </si>
  <si>
    <t>Balances at the beginning</t>
  </si>
  <si>
    <t>Balances at the end</t>
  </si>
  <si>
    <t>Option and warrant exercises</t>
  </si>
  <si>
    <t>Vesting of restricted stock units, net of shares withheld for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34315</v>
      </c>
    </row>
    <row r="13" spans="1:3">
      <c r="A13" s="4" t="s">
        <v>21</v>
      </c>
      <c r="B13" s="4" t="s">
        <v>22</v>
      </c>
    </row>
    <row r="14" spans="1:3">
      <c r="A14" s="4" t="s">
        <v>23</v>
      </c>
      <c r="B14" s="4" t="s">
        <v>22</v>
      </c>
    </row>
    <row r="15" spans="1:3">
      <c r="A15" s="4" t="s">
        <v>24</v>
      </c>
      <c r="B15" s="4" t="s">
        <v>22</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1</v>
      </c>
      <c r="B1" s="2" t="s">
        <v>1</v>
      </c>
    </row>
    <row r="2" spans="1:2">
      <c r="B2" s="2" t="s">
        <v>2</v>
      </c>
    </row>
    <row r="3" spans="1:2">
      <c r="A3" s="3" t="s">
        <v>111</v>
      </c>
    </row>
    <row r="4" spans="1:2">
      <c r="A4" s="4" t="s">
        <v>111</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699164</v>
      </c>
      <c r="C3" s="7" t="n">
        <v>18205976</v>
      </c>
    </row>
    <row r="4" spans="1:3">
      <c r="A4" s="4" t="s">
        <v>32</v>
      </c>
      <c r="B4" s="5" t="n">
        <v>5219259</v>
      </c>
      <c r="C4" s="5" t="n">
        <v>3778929</v>
      </c>
    </row>
    <row r="5" spans="1:3">
      <c r="A5" s="4" t="s">
        <v>33</v>
      </c>
      <c r="B5" s="5" t="n">
        <v>7487283</v>
      </c>
      <c r="C5" s="5" t="n">
        <v>8135123</v>
      </c>
    </row>
    <row r="6" spans="1:3">
      <c r="A6" s="4" t="s">
        <v>34</v>
      </c>
      <c r="B6" s="5" t="n">
        <v>4275409</v>
      </c>
      <c r="C6" s="5" t="n">
        <v>4210846</v>
      </c>
    </row>
    <row r="7" spans="1:3">
      <c r="A7" s="4" t="s">
        <v>35</v>
      </c>
      <c r="B7" s="5" t="n">
        <v>578178</v>
      </c>
      <c r="C7" s="5" t="n">
        <v>648881</v>
      </c>
    </row>
    <row r="8" spans="1:3">
      <c r="A8" s="4" t="s">
        <v>36</v>
      </c>
      <c r="B8" s="5" t="n">
        <v>1409113</v>
      </c>
      <c r="C8" s="5" t="n">
        <v>127855</v>
      </c>
    </row>
    <row r="9" spans="1:3">
      <c r="A9" s="4" t="s">
        <v>37</v>
      </c>
      <c r="B9" s="5" t="n">
        <v>42668406</v>
      </c>
      <c r="C9" s="5" t="n">
        <v>35107610</v>
      </c>
    </row>
    <row r="10" spans="1:3">
      <c r="A10" s="4" t="s">
        <v>38</v>
      </c>
      <c r="B10" s="5" t="n">
        <v>1879619</v>
      </c>
      <c r="C10" s="5" t="n">
        <v>1868851</v>
      </c>
    </row>
    <row r="11" spans="1:3">
      <c r="A11" s="4" t="s">
        <v>39</v>
      </c>
      <c r="B11" s="5" t="n">
        <v>832144</v>
      </c>
      <c r="C11" s="5" t="n">
        <v>885502</v>
      </c>
    </row>
    <row r="12" spans="1:3">
      <c r="A12" s="4" t="s">
        <v>40</v>
      </c>
      <c r="B12" s="5" t="n">
        <v>1227043</v>
      </c>
      <c r="C12" s="5" t="n">
        <v>950375</v>
      </c>
    </row>
    <row r="13" spans="1:3">
      <c r="A13" s="4" t="s">
        <v>41</v>
      </c>
      <c r="B13" s="5" t="n">
        <v>204305</v>
      </c>
      <c r="C13" s="5" t="n">
        <v>200196</v>
      </c>
    </row>
    <row r="14" spans="1:3">
      <c r="A14" s="4" t="s">
        <v>42</v>
      </c>
      <c r="B14" s="5" t="n">
        <v>46811517</v>
      </c>
      <c r="C14" s="5" t="n">
        <v>39012534</v>
      </c>
    </row>
    <row r="15" spans="1:3">
      <c r="A15" s="3" t="s">
        <v>43</v>
      </c>
    </row>
    <row r="16" spans="1:3">
      <c r="A16" s="4" t="s">
        <v>44</v>
      </c>
      <c r="B16" s="5" t="n">
        <v>970972</v>
      </c>
      <c r="C16" s="5" t="n">
        <v>656723</v>
      </c>
    </row>
    <row r="17" spans="1:3">
      <c r="A17" s="4" t="s">
        <v>45</v>
      </c>
      <c r="B17" s="5" t="n">
        <v>1810982</v>
      </c>
      <c r="C17" s="5" t="n">
        <v>1512336</v>
      </c>
    </row>
    <row r="18" spans="1:3">
      <c r="A18" s="4" t="s">
        <v>46</v>
      </c>
      <c r="B18" s="5" t="n">
        <v>86281</v>
      </c>
      <c r="C18" s="5" t="n">
        <v>109502</v>
      </c>
    </row>
    <row r="19" spans="1:3">
      <c r="A19" s="4" t="s">
        <v>47</v>
      </c>
      <c r="B19" s="5" t="n">
        <v>39951</v>
      </c>
      <c r="C19" s="5" t="n">
        <v>60538</v>
      </c>
    </row>
    <row r="20" spans="1:3">
      <c r="A20" s="4" t="s">
        <v>48</v>
      </c>
      <c r="B20" s="5" t="n">
        <v>1776953</v>
      </c>
      <c r="C20" s="5" t="n">
        <v>1617571</v>
      </c>
    </row>
    <row r="21" spans="1:3">
      <c r="A21" s="4" t="s">
        <v>49</v>
      </c>
      <c r="B21" s="5" t="n">
        <v>108421</v>
      </c>
      <c r="C21" s="5" t="n">
        <v>108571</v>
      </c>
    </row>
    <row r="22" spans="1:3">
      <c r="A22" s="4" t="s">
        <v>50</v>
      </c>
      <c r="C22" s="5" t="n">
        <v>12731</v>
      </c>
    </row>
    <row r="23" spans="1:3">
      <c r="A23" s="4" t="s">
        <v>51</v>
      </c>
      <c r="B23" s="5" t="n">
        <v>4793560</v>
      </c>
      <c r="C23" s="5" t="n">
        <v>4077972</v>
      </c>
    </row>
    <row r="24" spans="1:3">
      <c r="A24" s="4" t="s">
        <v>48</v>
      </c>
      <c r="B24" s="5" t="n">
        <v>1925782</v>
      </c>
      <c r="C24" s="5" t="n">
        <v>2003685</v>
      </c>
    </row>
    <row r="25" spans="1:3">
      <c r="A25" s="4" t="s">
        <v>52</v>
      </c>
      <c r="B25" s="5" t="n">
        <v>6719342</v>
      </c>
      <c r="C25" s="5" t="n">
        <v>6081657</v>
      </c>
    </row>
    <row r="26" spans="1:3">
      <c r="A26" s="3" t="s">
        <v>53</v>
      </c>
    </row>
    <row r="27" spans="1:3">
      <c r="A27" s="4" t="s">
        <v>54</v>
      </c>
      <c r="B27" s="5" t="n">
        <v>1093</v>
      </c>
      <c r="C27" s="5" t="n">
        <v>1060</v>
      </c>
    </row>
    <row r="28" spans="1:3">
      <c r="A28" s="4" t="s">
        <v>55</v>
      </c>
      <c r="B28" s="5" t="n">
        <v>15203263</v>
      </c>
      <c r="C28" s="5" t="n">
        <v>12623181</v>
      </c>
    </row>
    <row r="29" spans="1:3">
      <c r="A29" s="4" t="s">
        <v>56</v>
      </c>
      <c r="B29" s="5" t="n">
        <v>24962478</v>
      </c>
      <c r="C29" s="5" t="n">
        <v>20355545</v>
      </c>
    </row>
    <row r="30" spans="1:3">
      <c r="A30" s="4" t="s">
        <v>57</v>
      </c>
      <c r="B30" s="5" t="n">
        <v>-74659</v>
      </c>
      <c r="C30" s="5" t="n">
        <v>-48909</v>
      </c>
    </row>
    <row r="31" spans="1:3">
      <c r="A31" s="4" t="s">
        <v>58</v>
      </c>
      <c r="B31" s="5" t="n">
        <v>40092175</v>
      </c>
      <c r="C31" s="5" t="n">
        <v>32930877</v>
      </c>
    </row>
    <row r="32" spans="1:3">
      <c r="A32" s="4" t="s">
        <v>59</v>
      </c>
      <c r="B32" s="7" t="n">
        <v>46811517</v>
      </c>
      <c r="C32" s="7" t="n">
        <v>3901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11</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33</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9</v>
      </c>
    </row>
    <row r="2" spans="1:3">
      <c r="A2" s="3" t="s">
        <v>61</v>
      </c>
    </row>
    <row r="3" spans="1:3">
      <c r="A3" s="4" t="s">
        <v>62</v>
      </c>
      <c r="B3" s="7" t="n">
        <v>52756</v>
      </c>
      <c r="C3" s="7" t="n">
        <v>37225</v>
      </c>
    </row>
    <row r="4" spans="1:3">
      <c r="A4" s="4" t="s">
        <v>63</v>
      </c>
      <c r="B4" s="8" t="n">
        <v>0.0001</v>
      </c>
      <c r="C4" s="8" t="n">
        <v>0.0001</v>
      </c>
    </row>
    <row r="5" spans="1:3">
      <c r="A5" s="4" t="s">
        <v>64</v>
      </c>
      <c r="B5" s="5" t="n">
        <v>31500000</v>
      </c>
      <c r="C5" s="5" t="n">
        <v>31500000</v>
      </c>
    </row>
    <row r="6" spans="1:3">
      <c r="A6" s="4" t="s">
        <v>65</v>
      </c>
      <c r="B6" s="5" t="n">
        <v>10933989</v>
      </c>
      <c r="C6" s="5" t="n">
        <v>10596566</v>
      </c>
    </row>
    <row r="7" spans="1:3">
      <c r="A7" s="4" t="s">
        <v>66</v>
      </c>
      <c r="B7" s="5" t="n">
        <v>10933989</v>
      </c>
      <c r="C7" s="5" t="n">
        <v>10596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04</v>
      </c>
      <c r="B1" s="2" t="s">
        <v>1</v>
      </c>
    </row>
    <row r="2" spans="1:2">
      <c r="B2" s="2" t="s">
        <v>205</v>
      </c>
    </row>
    <row r="3" spans="1:2">
      <c r="A3" s="3" t="s">
        <v>130</v>
      </c>
    </row>
    <row r="4" spans="1:2">
      <c r="A4" s="4" t="s">
        <v>206</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7</v>
      </c>
      <c r="B1" s="2" t="s">
        <v>208</v>
      </c>
      <c r="C1" s="2" t="s">
        <v>209</v>
      </c>
    </row>
    <row r="2" spans="1:3">
      <c r="A2" s="3" t="s">
        <v>155</v>
      </c>
    </row>
    <row r="3" spans="1:3">
      <c r="A3" s="4" t="s">
        <v>210</v>
      </c>
      <c r="C3" s="5" t="n">
        <v>8</v>
      </c>
    </row>
    <row r="4" spans="1:3">
      <c r="A4" s="4" t="s">
        <v>211</v>
      </c>
      <c r="B4"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2</v>
      </c>
      <c r="B1" s="2" t="s">
        <v>68</v>
      </c>
      <c r="D1" s="2" t="s">
        <v>1</v>
      </c>
    </row>
    <row r="2" spans="1:5">
      <c r="B2" s="2" t="s">
        <v>2</v>
      </c>
      <c r="C2" s="2" t="s">
        <v>69</v>
      </c>
      <c r="D2" s="2" t="s">
        <v>2</v>
      </c>
      <c r="E2" s="2" t="s">
        <v>69</v>
      </c>
    </row>
    <row r="3" spans="1:5">
      <c r="A3" s="3" t="s">
        <v>213</v>
      </c>
    </row>
    <row r="4" spans="1:5">
      <c r="A4" s="4" t="s">
        <v>214</v>
      </c>
      <c r="B4" s="7" t="n">
        <v>7614655</v>
      </c>
      <c r="C4" s="7" t="n">
        <v>5689724</v>
      </c>
      <c r="D4" s="7" t="n">
        <v>22099591</v>
      </c>
      <c r="E4" s="7" t="n">
        <v>16376648</v>
      </c>
    </row>
    <row r="5" spans="1:5">
      <c r="A5" s="4" t="s">
        <v>215</v>
      </c>
    </row>
    <row r="6" spans="1:5">
      <c r="A6" s="3" t="s">
        <v>213</v>
      </c>
    </row>
    <row r="7" spans="1:5">
      <c r="A7" s="4" t="s">
        <v>216</v>
      </c>
      <c r="D7" s="4" t="s">
        <v>217</v>
      </c>
    </row>
    <row r="8" spans="1:5">
      <c r="A8" s="4" t="s">
        <v>214</v>
      </c>
      <c r="B8" s="5" t="n">
        <v>6099767</v>
      </c>
      <c r="C8" s="5" t="n">
        <v>5016550</v>
      </c>
      <c r="D8" s="7" t="n">
        <v>17808918</v>
      </c>
      <c r="E8" s="5" t="n">
        <v>14176357</v>
      </c>
    </row>
    <row r="9" spans="1:5">
      <c r="A9" s="4" t="s">
        <v>218</v>
      </c>
    </row>
    <row r="10" spans="1:5">
      <c r="A10" s="3" t="s">
        <v>213</v>
      </c>
    </row>
    <row r="11" spans="1:5">
      <c r="A11" s="4" t="s">
        <v>219</v>
      </c>
      <c r="D11" s="4" t="s">
        <v>220</v>
      </c>
    </row>
    <row r="12" spans="1:5">
      <c r="A12" s="4" t="s">
        <v>214</v>
      </c>
      <c r="B12" s="7" t="n">
        <v>1514888</v>
      </c>
      <c r="C12" s="7" t="n">
        <v>673174</v>
      </c>
      <c r="D12" s="7" t="n">
        <v>4290673</v>
      </c>
      <c r="E12" s="7" t="n">
        <v>2200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3" t="s">
        <v>222</v>
      </c>
    </row>
    <row r="4" spans="1:5">
      <c r="A4" s="4" t="s">
        <v>223</v>
      </c>
      <c r="B4" s="7" t="n">
        <v>1874439</v>
      </c>
      <c r="C4" s="7" t="n">
        <v>1673254</v>
      </c>
      <c r="D4" s="7" t="n">
        <v>5722573</v>
      </c>
      <c r="E4" s="7" t="n">
        <v>4893990</v>
      </c>
    </row>
    <row r="5" spans="1:5">
      <c r="A5" s="4" t="s">
        <v>224</v>
      </c>
      <c r="B5" s="5" t="n">
        <v>390185</v>
      </c>
      <c r="C5" s="5" t="n">
        <v>291545</v>
      </c>
      <c r="D5" s="5" t="n">
        <v>1101453</v>
      </c>
      <c r="E5" s="5" t="n">
        <v>686870</v>
      </c>
    </row>
    <row r="6" spans="1:5">
      <c r="A6" s="4" t="s">
        <v>214</v>
      </c>
      <c r="B6" s="5" t="n">
        <v>7614655</v>
      </c>
      <c r="C6" s="5" t="n">
        <v>5689724</v>
      </c>
      <c r="D6" s="5" t="n">
        <v>22099591</v>
      </c>
      <c r="E6" s="5" t="n">
        <v>16376648</v>
      </c>
    </row>
    <row r="7" spans="1:5">
      <c r="A7" s="4" t="s">
        <v>225</v>
      </c>
    </row>
    <row r="8" spans="1:5">
      <c r="A8" s="3" t="s">
        <v>222</v>
      </c>
    </row>
    <row r="9" spans="1:5">
      <c r="A9" s="4" t="s">
        <v>226</v>
      </c>
      <c r="B9" s="5" t="n">
        <v>5350031</v>
      </c>
      <c r="C9" s="5" t="n">
        <v>3724925</v>
      </c>
      <c r="D9" s="5" t="n">
        <v>15275565</v>
      </c>
      <c r="E9" s="5" t="n">
        <v>10795788</v>
      </c>
    </row>
    <row r="10" spans="1:5">
      <c r="A10" s="4" t="s">
        <v>227</v>
      </c>
    </row>
    <row r="11" spans="1:5">
      <c r="A11" s="3" t="s">
        <v>222</v>
      </c>
    </row>
    <row r="12" spans="1:5">
      <c r="A12" s="4" t="s">
        <v>226</v>
      </c>
      <c r="B12" s="5" t="n">
        <v>3532670</v>
      </c>
      <c r="C12" s="5" t="n">
        <v>3606327</v>
      </c>
      <c r="D12" s="5" t="n">
        <v>10748830</v>
      </c>
      <c r="E12" s="5" t="n">
        <v>9888166</v>
      </c>
    </row>
    <row r="13" spans="1:5">
      <c r="A13" s="4" t="s">
        <v>228</v>
      </c>
    </row>
    <row r="14" spans="1:5">
      <c r="A14" s="3" t="s">
        <v>222</v>
      </c>
    </row>
    <row r="15" spans="1:5">
      <c r="A15" s="4" t="s">
        <v>226</v>
      </c>
      <c r="B15" s="7" t="n">
        <v>1817361</v>
      </c>
      <c r="C15" s="7" t="n">
        <v>118598</v>
      </c>
      <c r="D15" s="7" t="n">
        <v>4526735</v>
      </c>
      <c r="E15" s="7" t="n">
        <v>9076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29</v>
      </c>
      <c r="B1" s="2" t="s">
        <v>1</v>
      </c>
    </row>
    <row r="2" spans="1:4">
      <c r="B2" s="2" t="s">
        <v>2</v>
      </c>
      <c r="C2" s="2" t="s">
        <v>2</v>
      </c>
      <c r="D2" s="2" t="s">
        <v>29</v>
      </c>
    </row>
    <row r="3" spans="1:4">
      <c r="A3" s="3" t="s">
        <v>48</v>
      </c>
    </row>
    <row r="4" spans="1:4">
      <c r="A4" s="4" t="s">
        <v>230</v>
      </c>
      <c r="C4" s="7" t="n">
        <v>53273</v>
      </c>
      <c r="D4" s="7" t="n">
        <v>251087</v>
      </c>
    </row>
    <row r="5" spans="1:4">
      <c r="A5" s="4" t="s">
        <v>231</v>
      </c>
      <c r="C5" s="5" t="n">
        <v>84865</v>
      </c>
      <c r="D5" s="5" t="n">
        <v>13326</v>
      </c>
    </row>
    <row r="6" spans="1:4">
      <c r="A6" s="4" t="s">
        <v>232</v>
      </c>
      <c r="C6" s="5" t="n">
        <v>3564597</v>
      </c>
      <c r="D6" s="5" t="n">
        <v>3356843</v>
      </c>
    </row>
    <row r="7" spans="1:4">
      <c r="A7" s="4" t="s">
        <v>233</v>
      </c>
      <c r="B7" s="7" t="n">
        <v>3621256</v>
      </c>
      <c r="C7" s="7" t="n">
        <v>3702735</v>
      </c>
      <c r="D7" s="7" t="n">
        <v>3621256</v>
      </c>
    </row>
    <row r="8" spans="1:4">
      <c r="A8" s="3" t="s">
        <v>234</v>
      </c>
    </row>
    <row r="9" spans="1:4">
      <c r="A9" s="4" t="s">
        <v>235</v>
      </c>
      <c r="B9" s="5" t="n">
        <v>3621256</v>
      </c>
    </row>
    <row r="10" spans="1:4">
      <c r="A10" s="4" t="s">
        <v>236</v>
      </c>
      <c r="B10" s="5" t="n">
        <v>1764735</v>
      </c>
    </row>
    <row r="11" spans="1:4">
      <c r="A11" s="4" t="s">
        <v>237</v>
      </c>
      <c r="B11" s="5" t="n">
        <v>-1683256</v>
      </c>
    </row>
    <row r="12" spans="1:4">
      <c r="A12" s="4" t="s">
        <v>238</v>
      </c>
      <c r="B12" s="7" t="n">
        <v>3702735</v>
      </c>
    </row>
    <row r="13" spans="1:4">
      <c r="A13" s="4" t="s">
        <v>239</v>
      </c>
    </row>
    <row r="14" spans="1:4">
      <c r="A14" s="3" t="s">
        <v>213</v>
      </c>
    </row>
    <row r="15" spans="1:4">
      <c r="A15" s="4" t="s">
        <v>240</v>
      </c>
      <c r="B15" s="4" t="s">
        <v>241</v>
      </c>
    </row>
    <row r="16" spans="1:4">
      <c r="A16" s="4" t="s">
        <v>242</v>
      </c>
    </row>
    <row r="17" spans="1:4">
      <c r="A17" s="3" t="s">
        <v>213</v>
      </c>
    </row>
    <row r="18" spans="1:4">
      <c r="A18" s="4" t="s">
        <v>240</v>
      </c>
      <c r="B18"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9</v>
      </c>
    </row>
    <row r="3" spans="1:3">
      <c r="A3" s="3" t="s">
        <v>245</v>
      </c>
    </row>
    <row r="4" spans="1:3">
      <c r="A4" s="4" t="s">
        <v>246</v>
      </c>
      <c r="B4" s="7" t="n">
        <v>188591</v>
      </c>
      <c r="C4" s="7" t="n">
        <v>168757</v>
      </c>
    </row>
    <row r="5" spans="1:3">
      <c r="A5" s="4" t="s">
        <v>239</v>
      </c>
    </row>
    <row r="6" spans="1:3">
      <c r="A6" s="3" t="s">
        <v>247</v>
      </c>
    </row>
    <row r="7" spans="1:3">
      <c r="A7" s="4" t="s">
        <v>248</v>
      </c>
      <c r="B7" s="4" t="s">
        <v>220</v>
      </c>
    </row>
    <row r="8" spans="1:3">
      <c r="A8" s="4" t="s">
        <v>242</v>
      </c>
    </row>
    <row r="9" spans="1:3">
      <c r="A9" s="3" t="s">
        <v>247</v>
      </c>
    </row>
    <row r="10" spans="1:3">
      <c r="A10" s="4" t="s">
        <v>248</v>
      </c>
      <c r="B10"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3" t="s">
        <v>134</v>
      </c>
    </row>
    <row r="4" spans="1:5">
      <c r="A4" s="4" t="s">
        <v>83</v>
      </c>
      <c r="B4" s="7" t="n">
        <v>2400273</v>
      </c>
      <c r="C4" s="7" t="n">
        <v>192393</v>
      </c>
      <c r="D4" s="7" t="n">
        <v>4596437</v>
      </c>
      <c r="E4" s="7" t="n">
        <v>316126</v>
      </c>
    </row>
    <row r="5" spans="1:5">
      <c r="A5" s="4" t="s">
        <v>251</v>
      </c>
      <c r="B5" s="5" t="n">
        <v>10824421</v>
      </c>
      <c r="C5" s="5" t="n">
        <v>10565598</v>
      </c>
      <c r="D5" s="5" t="n">
        <v>10695601</v>
      </c>
      <c r="E5" s="5" t="n">
        <v>10664132</v>
      </c>
    </row>
    <row r="6" spans="1:5">
      <c r="A6" s="3" t="s">
        <v>252</v>
      </c>
    </row>
    <row r="7" spans="1:5">
      <c r="A7" s="4" t="s">
        <v>253</v>
      </c>
      <c r="B7" s="5" t="n">
        <v>107820</v>
      </c>
      <c r="D7" s="5" t="n">
        <v>86469</v>
      </c>
    </row>
    <row r="8" spans="1:5">
      <c r="A8" s="4" t="s">
        <v>254</v>
      </c>
      <c r="B8" s="5" t="n">
        <v>1115986</v>
      </c>
      <c r="C8" s="5" t="n">
        <v>1060598</v>
      </c>
      <c r="D8" s="5" t="n">
        <v>1167050</v>
      </c>
      <c r="E8" s="5" t="n">
        <v>1041997</v>
      </c>
    </row>
    <row r="9" spans="1:5">
      <c r="A9" s="4" t="s">
        <v>255</v>
      </c>
      <c r="B9" s="5" t="n">
        <v>147643</v>
      </c>
      <c r="C9" s="5" t="n">
        <v>16848</v>
      </c>
      <c r="D9" s="5" t="n">
        <v>110574</v>
      </c>
      <c r="E9" s="5" t="n">
        <v>4248</v>
      </c>
    </row>
    <row r="10" spans="1:5">
      <c r="A10" s="4" t="s">
        <v>256</v>
      </c>
      <c r="B10" s="5" t="n">
        <v>12195870</v>
      </c>
      <c r="C10" s="5" t="n">
        <v>11643044</v>
      </c>
      <c r="D10" s="5" t="n">
        <v>12059694</v>
      </c>
      <c r="E10" s="5" t="n">
        <v>11710377</v>
      </c>
    </row>
    <row r="11" spans="1:5">
      <c r="A11" s="4" t="s">
        <v>257</v>
      </c>
      <c r="B11" s="9" t="n">
        <v>0.22</v>
      </c>
      <c r="C11" s="9" t="n">
        <v>0.02</v>
      </c>
      <c r="D11" s="9" t="n">
        <v>0.43</v>
      </c>
      <c r="E11" s="9" t="n">
        <v>0.03</v>
      </c>
    </row>
    <row r="12" spans="1:5">
      <c r="A12" s="4" t="s">
        <v>258</v>
      </c>
      <c r="B12" s="9" t="n">
        <v>0.2</v>
      </c>
      <c r="C12" s="9" t="n">
        <v>0.02</v>
      </c>
      <c r="D12" s="9" t="n">
        <v>0.38</v>
      </c>
      <c r="E12" s="9" t="n">
        <v>0.03</v>
      </c>
    </row>
    <row r="13" spans="1:5">
      <c r="A13" s="3" t="s">
        <v>259</v>
      </c>
    </row>
    <row r="14" spans="1:5">
      <c r="A14" s="4" t="s">
        <v>260</v>
      </c>
      <c r="B14" s="5" t="n">
        <v>10196</v>
      </c>
      <c r="C14" s="5" t="n">
        <v>466702</v>
      </c>
      <c r="D14" s="5" t="n">
        <v>39869</v>
      </c>
      <c r="E14" s="5" t="n">
        <v>507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614655</v>
      </c>
      <c r="C4" s="7" t="n">
        <v>5689724</v>
      </c>
      <c r="D4" s="7" t="n">
        <v>22099591</v>
      </c>
      <c r="E4" s="7" t="n">
        <v>16376648</v>
      </c>
    </row>
    <row r="5" spans="1:5">
      <c r="A5" s="4" t="s">
        <v>72</v>
      </c>
      <c r="B5" s="5" t="n">
        <v>1826716</v>
      </c>
      <c r="C5" s="5" t="n">
        <v>1307767</v>
      </c>
      <c r="D5" s="5" t="n">
        <v>5229141</v>
      </c>
      <c r="E5" s="5" t="n">
        <v>3929699</v>
      </c>
    </row>
    <row r="6" spans="1:5">
      <c r="A6" s="4" t="s">
        <v>73</v>
      </c>
      <c r="B6" s="5" t="n">
        <v>5787939</v>
      </c>
      <c r="C6" s="5" t="n">
        <v>4381957</v>
      </c>
      <c r="D6" s="5" t="n">
        <v>16870450</v>
      </c>
      <c r="E6" s="5" t="n">
        <v>12446949</v>
      </c>
    </row>
    <row r="7" spans="1:5">
      <c r="A7" s="3" t="s">
        <v>74</v>
      </c>
    </row>
    <row r="8" spans="1:5">
      <c r="A8" s="4" t="s">
        <v>75</v>
      </c>
      <c r="B8" s="5" t="n">
        <v>2181839</v>
      </c>
      <c r="C8" s="5" t="n">
        <v>2551290</v>
      </c>
      <c r="D8" s="5" t="n">
        <v>6563727</v>
      </c>
      <c r="E8" s="5" t="n">
        <v>6848472</v>
      </c>
    </row>
    <row r="9" spans="1:5">
      <c r="A9" s="4" t="s">
        <v>76</v>
      </c>
      <c r="B9" s="5" t="n">
        <v>1784418</v>
      </c>
      <c r="C9" s="5" t="n">
        <v>1251901</v>
      </c>
      <c r="D9" s="5" t="n">
        <v>4946398</v>
      </c>
      <c r="E9" s="5" t="n">
        <v>3940216</v>
      </c>
    </row>
    <row r="10" spans="1:5">
      <c r="A10" s="4" t="s">
        <v>77</v>
      </c>
      <c r="B10" s="5" t="n">
        <v>373583</v>
      </c>
      <c r="C10" s="5" t="n">
        <v>382704</v>
      </c>
      <c r="D10" s="5" t="n">
        <v>1149397</v>
      </c>
      <c r="E10" s="5" t="n">
        <v>1373005</v>
      </c>
    </row>
    <row r="11" spans="1:5">
      <c r="A11" s="4" t="s">
        <v>78</v>
      </c>
      <c r="B11" s="5" t="n">
        <v>4339840</v>
      </c>
      <c r="C11" s="5" t="n">
        <v>4185895</v>
      </c>
      <c r="D11" s="5" t="n">
        <v>12659522</v>
      </c>
      <c r="E11" s="5" t="n">
        <v>12161693</v>
      </c>
    </row>
    <row r="12" spans="1:5">
      <c r="A12" s="4" t="s">
        <v>79</v>
      </c>
      <c r="B12" s="5" t="n">
        <v>1448099</v>
      </c>
      <c r="C12" s="5" t="n">
        <v>196062</v>
      </c>
      <c r="D12" s="5" t="n">
        <v>4210928</v>
      </c>
      <c r="E12" s="5" t="n">
        <v>285256</v>
      </c>
    </row>
    <row r="13" spans="1:5">
      <c r="A13" s="4" t="s">
        <v>80</v>
      </c>
      <c r="B13" s="5" t="n">
        <v>42555</v>
      </c>
      <c r="C13" s="5" t="n">
        <v>28715</v>
      </c>
      <c r="D13" s="5" t="n">
        <v>110465</v>
      </c>
      <c r="E13" s="5" t="n">
        <v>79377</v>
      </c>
    </row>
    <row r="14" spans="1:5">
      <c r="A14" s="4" t="s">
        <v>81</v>
      </c>
      <c r="B14" s="5" t="n">
        <v>1490654</v>
      </c>
      <c r="C14" s="5" t="n">
        <v>224777</v>
      </c>
      <c r="D14" s="5" t="n">
        <v>4321393</v>
      </c>
      <c r="E14" s="5" t="n">
        <v>364633</v>
      </c>
    </row>
    <row r="15" spans="1:5">
      <c r="A15" s="4" t="s">
        <v>82</v>
      </c>
      <c r="B15" s="5" t="n">
        <v>-909619</v>
      </c>
      <c r="C15" s="5" t="n">
        <v>32384</v>
      </c>
      <c r="D15" s="5" t="n">
        <v>-275044</v>
      </c>
      <c r="E15" s="5" t="n">
        <v>48507</v>
      </c>
    </row>
    <row r="16" spans="1:5">
      <c r="A16" s="4" t="s">
        <v>83</v>
      </c>
      <c r="B16" s="7" t="n">
        <v>2400273</v>
      </c>
      <c r="C16" s="7" t="n">
        <v>192393</v>
      </c>
      <c r="D16" s="7" t="n">
        <v>4596437</v>
      </c>
      <c r="E16" s="7" t="n">
        <v>316126</v>
      </c>
    </row>
    <row r="17" spans="1:5">
      <c r="A17" s="3" t="s">
        <v>84</v>
      </c>
    </row>
    <row r="18" spans="1:5">
      <c r="A18" s="4" t="s">
        <v>85</v>
      </c>
      <c r="B18" s="9" t="n">
        <v>0.22</v>
      </c>
      <c r="C18" s="9" t="n">
        <v>0.02</v>
      </c>
      <c r="D18" s="9" t="n">
        <v>0.43</v>
      </c>
      <c r="E18" s="9" t="n">
        <v>0.03</v>
      </c>
    </row>
    <row r="19" spans="1:5">
      <c r="A19" s="4" t="s">
        <v>86</v>
      </c>
      <c r="B19" s="9" t="n">
        <v>0.2</v>
      </c>
      <c r="C19" s="9" t="n">
        <v>0.02</v>
      </c>
      <c r="D19" s="9" t="n">
        <v>0.38</v>
      </c>
      <c r="E19" s="9" t="n">
        <v>0.03</v>
      </c>
    </row>
    <row r="20" spans="1:5">
      <c r="A20" s="3" t="s">
        <v>87</v>
      </c>
    </row>
    <row r="21" spans="1:5">
      <c r="A21" s="4" t="s">
        <v>88</v>
      </c>
      <c r="B21" s="5" t="n">
        <v>10824421</v>
      </c>
      <c r="C21" s="5" t="n">
        <v>10565598</v>
      </c>
      <c r="D21" s="5" t="n">
        <v>10695601</v>
      </c>
      <c r="E21" s="5" t="n">
        <v>10664132</v>
      </c>
    </row>
    <row r="22" spans="1:5">
      <c r="A22" s="4" t="s">
        <v>89</v>
      </c>
      <c r="B22" s="5" t="n">
        <v>12195870</v>
      </c>
      <c r="C22" s="5" t="n">
        <v>11643044</v>
      </c>
      <c r="D22" s="5" t="n">
        <v>12059694</v>
      </c>
      <c r="E22" s="5" t="n">
        <v>11710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1</v>
      </c>
      <c r="B1" s="2" t="s">
        <v>2</v>
      </c>
      <c r="C1" s="2" t="s">
        <v>29</v>
      </c>
    </row>
    <row r="2" spans="1:3">
      <c r="A2" s="3" t="s">
        <v>111</v>
      </c>
    </row>
    <row r="3" spans="1:3">
      <c r="A3" s="4" t="s">
        <v>262</v>
      </c>
      <c r="B3" s="7" t="n">
        <v>3535042</v>
      </c>
      <c r="C3" s="7" t="n">
        <v>3593136</v>
      </c>
    </row>
    <row r="4" spans="1:3">
      <c r="A4" s="4" t="s">
        <v>263</v>
      </c>
      <c r="B4" s="5" t="n">
        <v>314632</v>
      </c>
      <c r="C4" s="5" t="n">
        <v>280443</v>
      </c>
    </row>
    <row r="5" spans="1:3">
      <c r="A5" s="4" t="s">
        <v>264</v>
      </c>
      <c r="B5" s="5" t="n">
        <v>645917</v>
      </c>
      <c r="C5" s="5" t="n">
        <v>537466</v>
      </c>
    </row>
    <row r="6" spans="1:3">
      <c r="A6" s="4" t="s">
        <v>265</v>
      </c>
      <c r="B6" s="5" t="n">
        <v>4495591</v>
      </c>
      <c r="C6" s="5" t="n">
        <v>4411045</v>
      </c>
    </row>
    <row r="7" spans="1:3">
      <c r="A7" s="4" t="s">
        <v>266</v>
      </c>
      <c r="B7" s="5" t="n">
        <v>-220182</v>
      </c>
      <c r="C7" s="5" t="n">
        <v>-200199</v>
      </c>
    </row>
    <row r="8" spans="1:3">
      <c r="A8" s="4" t="s">
        <v>233</v>
      </c>
      <c r="B8" s="7" t="n">
        <v>4275409</v>
      </c>
      <c r="C8" s="7" t="n">
        <v>4210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67</v>
      </c>
      <c r="B1" s="2" t="s">
        <v>68</v>
      </c>
      <c r="D1" s="2" t="s">
        <v>1</v>
      </c>
    </row>
    <row r="2" spans="1:6">
      <c r="B2" s="2" t="s">
        <v>2</v>
      </c>
      <c r="C2" s="2" t="s">
        <v>69</v>
      </c>
      <c r="D2" s="2" t="s">
        <v>2</v>
      </c>
      <c r="E2" s="2" t="s">
        <v>69</v>
      </c>
      <c r="F2" s="2" t="s">
        <v>29</v>
      </c>
    </row>
    <row r="3" spans="1:6">
      <c r="A3" s="3" t="s">
        <v>268</v>
      </c>
    </row>
    <row r="4" spans="1:6">
      <c r="A4" s="4" t="s">
        <v>269</v>
      </c>
      <c r="B4" s="7" t="n">
        <v>3786654</v>
      </c>
      <c r="D4" s="7" t="n">
        <v>3786654</v>
      </c>
      <c r="F4" s="7" t="n">
        <v>3430707</v>
      </c>
    </row>
    <row r="5" spans="1:6">
      <c r="A5" s="4" t="s">
        <v>270</v>
      </c>
      <c r="B5" s="5" t="n">
        <v>-1907035</v>
      </c>
      <c r="D5" s="5" t="n">
        <v>-1907035</v>
      </c>
      <c r="F5" s="5" t="n">
        <v>-1561856</v>
      </c>
    </row>
    <row r="6" spans="1:6">
      <c r="A6" s="4" t="s">
        <v>233</v>
      </c>
      <c r="B6" s="5" t="n">
        <v>1879619</v>
      </c>
      <c r="D6" s="5" t="n">
        <v>1879619</v>
      </c>
      <c r="F6" s="5" t="n">
        <v>1868851</v>
      </c>
    </row>
    <row r="7" spans="1:6">
      <c r="A7" s="4" t="s">
        <v>271</v>
      </c>
      <c r="B7" s="5" t="n">
        <v>121133</v>
      </c>
      <c r="C7" s="7" t="n">
        <v>97991</v>
      </c>
      <c r="D7" s="5" t="n">
        <v>345592</v>
      </c>
      <c r="E7" s="7" t="n">
        <v>255814</v>
      </c>
    </row>
    <row r="8" spans="1:6">
      <c r="A8" s="4" t="s">
        <v>272</v>
      </c>
    </row>
    <row r="9" spans="1:6">
      <c r="A9" s="3" t="s">
        <v>268</v>
      </c>
    </row>
    <row r="10" spans="1:6">
      <c r="A10" s="4" t="s">
        <v>269</v>
      </c>
      <c r="B10" s="5" t="n">
        <v>534644</v>
      </c>
      <c r="D10" s="5" t="n">
        <v>534644</v>
      </c>
      <c r="F10" s="5" t="n">
        <v>490272</v>
      </c>
    </row>
    <row r="11" spans="1:6">
      <c r="A11" s="4" t="s">
        <v>273</v>
      </c>
    </row>
    <row r="12" spans="1:6">
      <c r="A12" s="3" t="s">
        <v>268</v>
      </c>
    </row>
    <row r="13" spans="1:6">
      <c r="A13" s="4" t="s">
        <v>269</v>
      </c>
      <c r="B13" s="5" t="n">
        <v>864376</v>
      </c>
      <c r="D13" s="5" t="n">
        <v>864376</v>
      </c>
      <c r="F13" s="5" t="n">
        <v>655518</v>
      </c>
    </row>
    <row r="14" spans="1:6">
      <c r="A14" s="4" t="s">
        <v>274</v>
      </c>
    </row>
    <row r="15" spans="1:6">
      <c r="A15" s="3" t="s">
        <v>268</v>
      </c>
    </row>
    <row r="16" spans="1:6">
      <c r="A16" s="4" t="s">
        <v>269</v>
      </c>
      <c r="B16" s="5" t="n">
        <v>202026</v>
      </c>
      <c r="D16" s="5" t="n">
        <v>202026</v>
      </c>
      <c r="F16" s="5" t="n">
        <v>191139</v>
      </c>
    </row>
    <row r="17" spans="1:6">
      <c r="A17" s="4" t="s">
        <v>275</v>
      </c>
    </row>
    <row r="18" spans="1:6">
      <c r="A18" s="3" t="s">
        <v>268</v>
      </c>
    </row>
    <row r="19" spans="1:6">
      <c r="A19" s="4" t="s">
        <v>269</v>
      </c>
      <c r="B19" s="5" t="n">
        <v>2137665</v>
      </c>
      <c r="D19" s="5" t="n">
        <v>2137665</v>
      </c>
      <c r="F19" s="5" t="n">
        <v>2046808</v>
      </c>
    </row>
    <row r="20" spans="1:6">
      <c r="A20" s="4" t="s">
        <v>276</v>
      </c>
    </row>
    <row r="21" spans="1:6">
      <c r="A21" s="3" t="s">
        <v>268</v>
      </c>
    </row>
    <row r="22" spans="1:6">
      <c r="A22" s="4" t="s">
        <v>269</v>
      </c>
      <c r="B22" s="7" t="n">
        <v>47943</v>
      </c>
      <c r="D22" s="7" t="n">
        <v>47943</v>
      </c>
      <c r="F22" s="7" t="n">
        <v>469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29</v>
      </c>
    </row>
    <row r="2" spans="1:3">
      <c r="A2" s="3" t="s">
        <v>268</v>
      </c>
    </row>
    <row r="3" spans="1:3">
      <c r="A3" s="4" t="s">
        <v>38</v>
      </c>
      <c r="B3" s="7" t="n">
        <v>1879619</v>
      </c>
      <c r="C3" s="7" t="n">
        <v>1868851</v>
      </c>
    </row>
    <row r="4" spans="1:3">
      <c r="A4" s="4" t="s">
        <v>215</v>
      </c>
    </row>
    <row r="5" spans="1:3">
      <c r="A5" s="3" t="s">
        <v>268</v>
      </c>
    </row>
    <row r="6" spans="1:3">
      <c r="A6" s="4" t="s">
        <v>38</v>
      </c>
      <c r="B6" s="5" t="n">
        <v>1426058</v>
      </c>
      <c r="C6" s="5" t="n">
        <v>1349897</v>
      </c>
    </row>
    <row r="7" spans="1:3">
      <c r="A7" s="4" t="s">
        <v>218</v>
      </c>
    </row>
    <row r="8" spans="1:3">
      <c r="A8" s="3" t="s">
        <v>268</v>
      </c>
    </row>
    <row r="9" spans="1:3">
      <c r="A9" s="4" t="s">
        <v>38</v>
      </c>
      <c r="B9" s="7" t="n">
        <v>453561</v>
      </c>
      <c r="C9" s="7" t="n">
        <v>518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78</v>
      </c>
      <c r="B1" s="2" t="s">
        <v>68</v>
      </c>
      <c r="D1" s="2" t="s">
        <v>1</v>
      </c>
    </row>
    <row r="2" spans="1:6">
      <c r="B2" s="2" t="s">
        <v>2</v>
      </c>
      <c r="C2" s="2" t="s">
        <v>69</v>
      </c>
      <c r="D2" s="2" t="s">
        <v>2</v>
      </c>
      <c r="E2" s="2" t="s">
        <v>69</v>
      </c>
      <c r="F2" s="2" t="s">
        <v>29</v>
      </c>
    </row>
    <row r="3" spans="1:6">
      <c r="A3" s="3" t="s">
        <v>279</v>
      </c>
    </row>
    <row r="4" spans="1:6">
      <c r="A4" s="4" t="s">
        <v>280</v>
      </c>
      <c r="B4" s="7" t="n">
        <v>1258877</v>
      </c>
      <c r="D4" s="7" t="n">
        <v>1258877</v>
      </c>
      <c r="F4" s="7" t="n">
        <v>1175229</v>
      </c>
    </row>
    <row r="5" spans="1:6">
      <c r="A5" s="4" t="s">
        <v>281</v>
      </c>
      <c r="B5" s="5" t="n">
        <v>-426733</v>
      </c>
      <c r="D5" s="5" t="n">
        <v>-426733</v>
      </c>
      <c r="F5" s="5" t="n">
        <v>-289727</v>
      </c>
    </row>
    <row r="6" spans="1:6">
      <c r="A6" s="4" t="s">
        <v>233</v>
      </c>
      <c r="B6" s="5" t="n">
        <v>832144</v>
      </c>
      <c r="D6" s="5" t="n">
        <v>832144</v>
      </c>
      <c r="F6" s="5" t="n">
        <v>885502</v>
      </c>
    </row>
    <row r="7" spans="1:6">
      <c r="A7" s="4" t="s">
        <v>282</v>
      </c>
      <c r="B7" s="5" t="n">
        <v>22491</v>
      </c>
      <c r="C7" s="7" t="n">
        <v>20600</v>
      </c>
      <c r="D7" s="5" t="n">
        <v>66842</v>
      </c>
      <c r="E7" s="7" t="n">
        <v>61799</v>
      </c>
    </row>
    <row r="8" spans="1:6">
      <c r="A8" s="3" t="s">
        <v>283</v>
      </c>
    </row>
    <row r="9" spans="1:6">
      <c r="A9" s="4" t="s">
        <v>284</v>
      </c>
      <c r="B9" s="5" t="n">
        <v>22491</v>
      </c>
      <c r="D9" s="5" t="n">
        <v>22491</v>
      </c>
    </row>
    <row r="10" spans="1:6">
      <c r="A10" s="5" t="n">
        <v>2019</v>
      </c>
      <c r="B10" s="5" t="n">
        <v>89963</v>
      </c>
      <c r="D10" s="5" t="n">
        <v>89963</v>
      </c>
    </row>
    <row r="11" spans="1:6">
      <c r="A11" s="5" t="n">
        <v>2020</v>
      </c>
      <c r="B11" s="5" t="n">
        <v>89963</v>
      </c>
      <c r="D11" s="5" t="n">
        <v>89963</v>
      </c>
    </row>
    <row r="12" spans="1:6">
      <c r="A12" s="5" t="n">
        <v>2021</v>
      </c>
      <c r="B12" s="5" t="n">
        <v>89963</v>
      </c>
      <c r="D12" s="5" t="n">
        <v>89963</v>
      </c>
    </row>
    <row r="13" spans="1:6">
      <c r="A13" s="5" t="n">
        <v>2022</v>
      </c>
      <c r="B13" s="5" t="n">
        <v>89392</v>
      </c>
      <c r="D13" s="5" t="n">
        <v>89392</v>
      </c>
    </row>
    <row r="14" spans="1:6">
      <c r="A14" s="5" t="n">
        <v>2023</v>
      </c>
      <c r="B14" s="5" t="n">
        <v>88740</v>
      </c>
      <c r="D14" s="5" t="n">
        <v>88740</v>
      </c>
    </row>
    <row r="15" spans="1:6">
      <c r="A15" s="4" t="s">
        <v>285</v>
      </c>
    </row>
    <row r="16" spans="1:6">
      <c r="A16" s="3" t="s">
        <v>279</v>
      </c>
    </row>
    <row r="17" spans="1:6">
      <c r="A17" s="4" t="s">
        <v>280</v>
      </c>
      <c r="B17" s="5" t="n">
        <v>304270</v>
      </c>
      <c r="D17" s="5" t="n">
        <v>304270</v>
      </c>
      <c r="F17" s="5" t="n">
        <v>168383</v>
      </c>
    </row>
    <row r="18" spans="1:6">
      <c r="A18" s="4" t="s">
        <v>286</v>
      </c>
    </row>
    <row r="19" spans="1:6">
      <c r="A19" s="3" t="s">
        <v>279</v>
      </c>
    </row>
    <row r="20" spans="1:6">
      <c r="A20" s="4" t="s">
        <v>280</v>
      </c>
      <c r="B20" s="5" t="n">
        <v>61376</v>
      </c>
      <c r="D20" s="5" t="n">
        <v>61376</v>
      </c>
      <c r="F20" s="5" t="n">
        <v>116260</v>
      </c>
    </row>
    <row r="21" spans="1:6">
      <c r="A21" s="4" t="s">
        <v>287</v>
      </c>
    </row>
    <row r="22" spans="1:6">
      <c r="A22" s="3" t="s">
        <v>279</v>
      </c>
    </row>
    <row r="23" spans="1:6">
      <c r="A23" s="4" t="s">
        <v>280</v>
      </c>
      <c r="B23" s="5" t="n">
        <v>867569</v>
      </c>
      <c r="D23" s="5" t="n">
        <v>867569</v>
      </c>
      <c r="F23" s="5" t="n">
        <v>867569</v>
      </c>
    </row>
    <row r="24" spans="1:6">
      <c r="A24" s="4" t="s">
        <v>288</v>
      </c>
    </row>
    <row r="25" spans="1:6">
      <c r="A25" s="3" t="s">
        <v>279</v>
      </c>
    </row>
    <row r="26" spans="1:6">
      <c r="A26" s="4" t="s">
        <v>280</v>
      </c>
      <c r="B26" s="5" t="n">
        <v>2645</v>
      </c>
      <c r="D26" s="5" t="n">
        <v>2645</v>
      </c>
    </row>
    <row r="27" spans="1:6">
      <c r="A27" s="4" t="s">
        <v>289</v>
      </c>
    </row>
    <row r="28" spans="1:6">
      <c r="A28" s="3" t="s">
        <v>279</v>
      </c>
    </row>
    <row r="29" spans="1:6">
      <c r="A29" s="4" t="s">
        <v>280</v>
      </c>
      <c r="B29" s="7" t="n">
        <v>23017</v>
      </c>
      <c r="D29" s="7" t="n">
        <v>23017</v>
      </c>
      <c r="F29" s="7" t="n">
        <v>230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90</v>
      </c>
      <c r="B1" s="2" t="s">
        <v>68</v>
      </c>
      <c r="D1" s="2" t="s">
        <v>1</v>
      </c>
    </row>
    <row r="2" spans="1:5">
      <c r="B2" s="2" t="s">
        <v>2</v>
      </c>
      <c r="C2" s="2" t="s">
        <v>69</v>
      </c>
      <c r="D2" s="2" t="s">
        <v>2</v>
      </c>
      <c r="E2" s="2" t="s">
        <v>69</v>
      </c>
    </row>
    <row r="3" spans="1:5">
      <c r="A3" s="3" t="s">
        <v>141</v>
      </c>
    </row>
    <row r="4" spans="1:5">
      <c r="A4" s="4" t="s">
        <v>291</v>
      </c>
      <c r="B4" s="7" t="n">
        <v>503555</v>
      </c>
      <c r="C4" s="7" t="n">
        <v>913275</v>
      </c>
      <c r="D4" s="7" t="n">
        <v>1361964</v>
      </c>
      <c r="E4" s="7" t="n">
        <v>1735078</v>
      </c>
    </row>
    <row r="5" spans="1:5">
      <c r="A5" s="4" t="s">
        <v>72</v>
      </c>
    </row>
    <row r="6" spans="1:5">
      <c r="A6" s="3" t="s">
        <v>141</v>
      </c>
    </row>
    <row r="7" spans="1:5">
      <c r="A7" s="4" t="s">
        <v>291</v>
      </c>
      <c r="B7" s="5" t="n">
        <v>70000</v>
      </c>
      <c r="C7" s="5" t="n">
        <v>57144</v>
      </c>
      <c r="D7" s="5" t="n">
        <v>207498</v>
      </c>
      <c r="E7" s="5" t="n">
        <v>152574</v>
      </c>
    </row>
    <row r="8" spans="1:5">
      <c r="A8" s="4" t="s">
        <v>75</v>
      </c>
    </row>
    <row r="9" spans="1:5">
      <c r="A9" s="3" t="s">
        <v>141</v>
      </c>
    </row>
    <row r="10" spans="1:5">
      <c r="A10" s="4" t="s">
        <v>291</v>
      </c>
      <c r="B10" s="5" t="n">
        <v>312042</v>
      </c>
      <c r="C10" s="5" t="n">
        <v>699196</v>
      </c>
      <c r="D10" s="5" t="n">
        <v>795280</v>
      </c>
      <c r="E10" s="5" t="n">
        <v>1149371</v>
      </c>
    </row>
    <row r="11" spans="1:5">
      <c r="A11" s="4" t="s">
        <v>76</v>
      </c>
    </row>
    <row r="12" spans="1:5">
      <c r="A12" s="3" t="s">
        <v>141</v>
      </c>
    </row>
    <row r="13" spans="1:5">
      <c r="A13" s="4" t="s">
        <v>291</v>
      </c>
      <c r="B13" s="5" t="n">
        <v>82994</v>
      </c>
      <c r="C13" s="5" t="n">
        <v>122282</v>
      </c>
      <c r="D13" s="5" t="n">
        <v>244887</v>
      </c>
      <c r="E13" s="5" t="n">
        <v>342775</v>
      </c>
    </row>
    <row r="14" spans="1:5">
      <c r="A14" s="4" t="s">
        <v>77</v>
      </c>
    </row>
    <row r="15" spans="1:5">
      <c r="A15" s="3" t="s">
        <v>141</v>
      </c>
    </row>
    <row r="16" spans="1:5">
      <c r="A16" s="4" t="s">
        <v>291</v>
      </c>
      <c r="B16" s="7" t="n">
        <v>38519</v>
      </c>
      <c r="C16" s="7" t="n">
        <v>34653</v>
      </c>
      <c r="D16" s="7" t="n">
        <v>114299</v>
      </c>
      <c r="E16" s="7" t="n">
        <v>903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292</v>
      </c>
      <c r="B1" s="2" t="s">
        <v>1</v>
      </c>
    </row>
    <row r="2" spans="1:2">
      <c r="B2" s="2" t="s">
        <v>293</v>
      </c>
    </row>
    <row r="3" spans="1:2">
      <c r="A3" s="4" t="s">
        <v>254</v>
      </c>
    </row>
    <row r="4" spans="1:2">
      <c r="A4" s="3" t="s">
        <v>141</v>
      </c>
    </row>
    <row r="5" spans="1:2">
      <c r="A5" s="4" t="s">
        <v>294</v>
      </c>
      <c r="B5" s="7" t="n">
        <v>148976</v>
      </c>
    </row>
    <row r="6" spans="1:2">
      <c r="A6" s="4" t="s">
        <v>295</v>
      </c>
      <c r="B6" s="4" t="s">
        <v>296</v>
      </c>
    </row>
    <row r="7" spans="1:2">
      <c r="A7" s="3" t="s">
        <v>254</v>
      </c>
    </row>
    <row r="8" spans="1:2">
      <c r="A8" s="4" t="s">
        <v>297</v>
      </c>
      <c r="B8" s="5" t="n">
        <v>1430962</v>
      </c>
    </row>
    <row r="9" spans="1:2">
      <c r="A9" s="4" t="s">
        <v>298</v>
      </c>
      <c r="B9" s="5" t="n">
        <v>-295129</v>
      </c>
    </row>
    <row r="10" spans="1:2">
      <c r="A10" s="4" t="s">
        <v>299</v>
      </c>
      <c r="B10" s="5" t="n">
        <v>-5875</v>
      </c>
    </row>
    <row r="11" spans="1:2">
      <c r="A11" s="4" t="s">
        <v>300</v>
      </c>
      <c r="B11" s="5" t="n">
        <v>1129958</v>
      </c>
    </row>
    <row r="12" spans="1:2">
      <c r="A12" s="4" t="s">
        <v>255</v>
      </c>
    </row>
    <row r="13" spans="1:2">
      <c r="A13" s="3" t="s">
        <v>141</v>
      </c>
    </row>
    <row r="14" spans="1:2">
      <c r="A14" s="4" t="s">
        <v>294</v>
      </c>
      <c r="B14" s="7" t="n">
        <v>2251204</v>
      </c>
    </row>
    <row r="15" spans="1:2">
      <c r="A15" s="4" t="s">
        <v>295</v>
      </c>
      <c r="B15" s="4" t="s">
        <v>301</v>
      </c>
    </row>
    <row r="16" spans="1:2">
      <c r="A16" s="3" t="s">
        <v>255</v>
      </c>
    </row>
    <row r="17" spans="1:2">
      <c r="A17" s="4" t="s">
        <v>297</v>
      </c>
      <c r="B17" s="5" t="n">
        <v>252733</v>
      </c>
    </row>
    <row r="18" spans="1:2">
      <c r="A18" s="4" t="s">
        <v>302</v>
      </c>
      <c r="B18" s="5" t="n">
        <v>10204</v>
      </c>
    </row>
    <row r="19" spans="1:2">
      <c r="A19" s="4" t="s">
        <v>298</v>
      </c>
      <c r="B19" s="5" t="n">
        <v>-23695</v>
      </c>
    </row>
    <row r="20" spans="1:2">
      <c r="A20" s="4" t="s">
        <v>299</v>
      </c>
      <c r="B20" s="5" t="n">
        <v>-2374</v>
      </c>
    </row>
    <row r="21" spans="1:2">
      <c r="A21" s="4" t="s">
        <v>300</v>
      </c>
      <c r="B21" s="5" t="n">
        <v>2368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03</v>
      </c>
      <c r="B1" s="2" t="s">
        <v>1</v>
      </c>
      <c r="C1" s="2" t="s">
        <v>304</v>
      </c>
    </row>
    <row r="2" spans="1:3">
      <c r="B2" s="2" t="s">
        <v>2</v>
      </c>
      <c r="C2" s="2" t="s">
        <v>29</v>
      </c>
    </row>
    <row r="3" spans="1:3">
      <c r="A3" s="3" t="s">
        <v>33</v>
      </c>
    </row>
    <row r="4" spans="1:3">
      <c r="A4" s="4" t="s">
        <v>305</v>
      </c>
      <c r="B4" s="7" t="n">
        <v>7586611</v>
      </c>
      <c r="C4" s="7" t="n">
        <v>8215858</v>
      </c>
    </row>
    <row r="5" spans="1:3">
      <c r="A5" s="4" t="s">
        <v>306</v>
      </c>
      <c r="B5" s="5" t="n">
        <v>1230</v>
      </c>
      <c r="C5" s="5" t="n">
        <v>1453</v>
      </c>
    </row>
    <row r="6" spans="1:3">
      <c r="A6" s="4" t="s">
        <v>307</v>
      </c>
      <c r="B6" s="5" t="n">
        <v>100558</v>
      </c>
      <c r="C6" s="5" t="n">
        <v>82188</v>
      </c>
    </row>
    <row r="7" spans="1:3">
      <c r="A7" s="4" t="s">
        <v>308</v>
      </c>
      <c r="B7" s="5" t="n">
        <v>7487283</v>
      </c>
      <c r="C7" s="5" t="n">
        <v>8135123</v>
      </c>
    </row>
    <row r="8" spans="1:3">
      <c r="A8" s="4" t="s">
        <v>309</v>
      </c>
    </row>
    <row r="9" spans="1:3">
      <c r="A9" s="3" t="s">
        <v>33</v>
      </c>
    </row>
    <row r="10" spans="1:3">
      <c r="A10" s="4" t="s">
        <v>305</v>
      </c>
      <c r="B10" s="5" t="n">
        <v>6418761</v>
      </c>
      <c r="C10" s="5" t="n">
        <v>7244771</v>
      </c>
    </row>
    <row r="11" spans="1:3">
      <c r="A11" s="4" t="s">
        <v>306</v>
      </c>
      <c r="C11" s="5" t="n">
        <v>746</v>
      </c>
    </row>
    <row r="12" spans="1:3">
      <c r="A12" s="4" t="s">
        <v>307</v>
      </c>
      <c r="B12" s="5" t="n">
        <v>100558</v>
      </c>
      <c r="C12" s="5" t="n">
        <v>63575</v>
      </c>
    </row>
    <row r="13" spans="1:3">
      <c r="A13" s="4" t="s">
        <v>308</v>
      </c>
      <c r="B13" s="5" t="n">
        <v>6318203</v>
      </c>
      <c r="C13" s="5" t="n">
        <v>7181942</v>
      </c>
    </row>
    <row r="14" spans="1:3">
      <c r="A14" s="4" t="s">
        <v>310</v>
      </c>
    </row>
    <row r="15" spans="1:3">
      <c r="A15" s="3" t="s">
        <v>33</v>
      </c>
    </row>
    <row r="16" spans="1:3">
      <c r="A16" s="4" t="s">
        <v>305</v>
      </c>
      <c r="B16" s="5" t="n">
        <v>1167850</v>
      </c>
      <c r="C16" s="5" t="n">
        <v>971087</v>
      </c>
    </row>
    <row r="17" spans="1:3">
      <c r="A17" s="4" t="s">
        <v>306</v>
      </c>
      <c r="B17" s="5" t="n">
        <v>1230</v>
      </c>
      <c r="C17" s="5" t="n">
        <v>707</v>
      </c>
    </row>
    <row r="18" spans="1:3">
      <c r="A18" s="4" t="s">
        <v>307</v>
      </c>
      <c r="C18" s="5" t="n">
        <v>18613</v>
      </c>
    </row>
    <row r="19" spans="1:3">
      <c r="A19" s="4" t="s">
        <v>308</v>
      </c>
      <c r="B19" s="7" t="n">
        <v>1169080</v>
      </c>
      <c r="C19" s="7" t="n">
        <v>9531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144</v>
      </c>
    </row>
    <row r="3" spans="1:3">
      <c r="A3" s="4" t="s">
        <v>312</v>
      </c>
      <c r="B3" s="7" t="n">
        <v>0</v>
      </c>
      <c r="C3" s="7" t="n">
        <v>0</v>
      </c>
    </row>
    <row r="4" spans="1:3">
      <c r="A4" s="4" t="s">
        <v>313</v>
      </c>
      <c r="B4" s="5" t="n">
        <v>0</v>
      </c>
      <c r="C4" s="5" t="n">
        <v>0</v>
      </c>
    </row>
    <row r="5" spans="1:3">
      <c r="A5" s="4" t="s">
        <v>314</v>
      </c>
    </row>
    <row r="6" spans="1:3">
      <c r="A6" s="3" t="s">
        <v>144</v>
      </c>
    </row>
    <row r="7" spans="1:3">
      <c r="A7" s="4" t="s">
        <v>233</v>
      </c>
      <c r="B7" s="5" t="n">
        <v>7487283</v>
      </c>
      <c r="C7" s="5" t="n">
        <v>8135123</v>
      </c>
    </row>
    <row r="8" spans="1:3">
      <c r="A8" s="4" t="s">
        <v>315</v>
      </c>
    </row>
    <row r="9" spans="1:3">
      <c r="A9" s="3" t="s">
        <v>144</v>
      </c>
    </row>
    <row r="10" spans="1:3">
      <c r="A10" s="4" t="s">
        <v>233</v>
      </c>
      <c r="B10" s="5" t="n">
        <v>6318203</v>
      </c>
      <c r="C10" s="5" t="n">
        <v>7181942</v>
      </c>
    </row>
    <row r="11" spans="1:3">
      <c r="A11" s="4" t="s">
        <v>316</v>
      </c>
    </row>
    <row r="12" spans="1:3">
      <c r="A12" s="3" t="s">
        <v>144</v>
      </c>
    </row>
    <row r="13" spans="1:3">
      <c r="A13" s="4" t="s">
        <v>233</v>
      </c>
      <c r="B13" s="5" t="n">
        <v>1169080</v>
      </c>
      <c r="C13" s="5" t="n">
        <v>953181</v>
      </c>
    </row>
    <row r="14" spans="1:3">
      <c r="A14" s="4" t="s">
        <v>317</v>
      </c>
    </row>
    <row r="15" spans="1:3">
      <c r="A15" s="3" t="s">
        <v>144</v>
      </c>
    </row>
    <row r="16" spans="1:3">
      <c r="A16" s="4" t="s">
        <v>233</v>
      </c>
      <c r="B16" s="5" t="n">
        <v>7487283</v>
      </c>
      <c r="C16" s="5" t="n">
        <v>8135123</v>
      </c>
    </row>
    <row r="17" spans="1:3">
      <c r="A17" s="4" t="s">
        <v>318</v>
      </c>
    </row>
    <row r="18" spans="1:3">
      <c r="A18" s="3" t="s">
        <v>144</v>
      </c>
    </row>
    <row r="19" spans="1:3">
      <c r="A19" s="4" t="s">
        <v>233</v>
      </c>
      <c r="B19" s="5" t="n">
        <v>6318203</v>
      </c>
      <c r="C19" s="5" t="n">
        <v>7181942</v>
      </c>
    </row>
    <row r="20" spans="1:3">
      <c r="A20" s="4" t="s">
        <v>319</v>
      </c>
    </row>
    <row r="21" spans="1:3">
      <c r="A21" s="3" t="s">
        <v>144</v>
      </c>
    </row>
    <row r="22" spans="1:3">
      <c r="A22" s="4" t="s">
        <v>233</v>
      </c>
      <c r="B22" s="7" t="n">
        <v>1169080</v>
      </c>
      <c r="C22" s="7" t="n">
        <v>953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3" t="s">
        <v>321</v>
      </c>
    </row>
    <row r="4" spans="1:5">
      <c r="A4" s="4" t="s">
        <v>322</v>
      </c>
      <c r="B4" s="7" t="n">
        <v>-97324</v>
      </c>
      <c r="C4" s="7" t="n">
        <v>-26329</v>
      </c>
      <c r="D4" s="7" t="n">
        <v>-48909</v>
      </c>
      <c r="E4" s="7" t="n">
        <v>-36849</v>
      </c>
    </row>
    <row r="5" spans="1:5">
      <c r="A5" s="4" t="s">
        <v>323</v>
      </c>
      <c r="B5" s="5" t="n">
        <v>6566</v>
      </c>
      <c r="C5" s="5" t="n">
        <v>3576</v>
      </c>
      <c r="D5" s="5" t="n">
        <v>-32180</v>
      </c>
      <c r="E5" s="5" t="n">
        <v>9623</v>
      </c>
    </row>
    <row r="6" spans="1:5">
      <c r="A6" s="4" t="s">
        <v>324</v>
      </c>
      <c r="B6" s="5" t="n">
        <v>16099</v>
      </c>
      <c r="C6" s="5" t="n">
        <v>122</v>
      </c>
      <c r="D6" s="5" t="n">
        <v>16926</v>
      </c>
      <c r="E6" s="5" t="n">
        <v>4595</v>
      </c>
    </row>
    <row r="7" spans="1:5">
      <c r="A7" s="4" t="s">
        <v>325</v>
      </c>
      <c r="D7" s="5" t="n">
        <v>-10496</v>
      </c>
    </row>
    <row r="8" spans="1:5">
      <c r="A8" s="4" t="s">
        <v>326</v>
      </c>
      <c r="B8" s="7" t="n">
        <v>-74659</v>
      </c>
      <c r="C8" s="7" t="n">
        <v>-22631</v>
      </c>
      <c r="D8" s="7" t="n">
        <v>-74659</v>
      </c>
      <c r="E8" s="7" t="n">
        <v>-226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327</v>
      </c>
      <c r="B1" s="2" t="s">
        <v>68</v>
      </c>
      <c r="D1" s="2" t="s">
        <v>1</v>
      </c>
      <c r="F1" s="2" t="s">
        <v>304</v>
      </c>
    </row>
    <row r="2" spans="1:6">
      <c r="B2" s="2" t="s">
        <v>2</v>
      </c>
      <c r="C2" s="2" t="s">
        <v>69</v>
      </c>
      <c r="D2" s="2" t="s">
        <v>2</v>
      </c>
      <c r="E2" s="2" t="s">
        <v>69</v>
      </c>
      <c r="F2" s="2" t="s">
        <v>29</v>
      </c>
    </row>
    <row r="3" spans="1:6">
      <c r="A3" s="3" t="s">
        <v>148</v>
      </c>
    </row>
    <row r="4" spans="1:6">
      <c r="A4" s="4" t="s">
        <v>328</v>
      </c>
      <c r="D4" s="4" t="s">
        <v>329</v>
      </c>
      <c r="F4" s="4" t="s">
        <v>330</v>
      </c>
    </row>
    <row r="5" spans="1:6">
      <c r="A5" s="4" t="s">
        <v>82</v>
      </c>
      <c r="B5" s="7" t="n">
        <v>-909619</v>
      </c>
      <c r="C5" s="7" t="n">
        <v>32384</v>
      </c>
      <c r="D5" s="7" t="n">
        <v>-275044</v>
      </c>
      <c r="E5" s="7" t="n">
        <v>48507</v>
      </c>
    </row>
    <row r="6" spans="1:6">
      <c r="A6" s="4" t="s">
        <v>331</v>
      </c>
      <c r="B6" s="4" t="s">
        <v>332</v>
      </c>
      <c r="C6" s="4" t="s">
        <v>333</v>
      </c>
      <c r="D6" s="4" t="s">
        <v>334</v>
      </c>
      <c r="E6" s="4" t="s">
        <v>3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3</v>
      </c>
      <c r="B4" s="7" t="n">
        <v>2400273</v>
      </c>
      <c r="C4" s="7" t="n">
        <v>192393</v>
      </c>
      <c r="D4" s="7" t="n">
        <v>4596437</v>
      </c>
      <c r="E4" s="7" t="n">
        <v>316126</v>
      </c>
    </row>
    <row r="5" spans="1:5">
      <c r="A5" s="3" t="s">
        <v>92</v>
      </c>
    </row>
    <row r="6" spans="1:5">
      <c r="A6" s="4" t="s">
        <v>93</v>
      </c>
      <c r="B6" s="5" t="n">
        <v>6566</v>
      </c>
      <c r="C6" s="5" t="n">
        <v>3576</v>
      </c>
      <c r="D6" s="5" t="n">
        <v>-32180</v>
      </c>
      <c r="E6" s="5" t="n">
        <v>9623</v>
      </c>
    </row>
    <row r="7" spans="1:5">
      <c r="A7" s="4" t="s">
        <v>94</v>
      </c>
      <c r="B7" s="5" t="n">
        <v>16099</v>
      </c>
      <c r="C7" s="5" t="n">
        <v>122</v>
      </c>
      <c r="D7" s="5" t="n">
        <v>16926</v>
      </c>
      <c r="E7" s="5" t="n">
        <v>4595</v>
      </c>
    </row>
    <row r="8" spans="1:5">
      <c r="A8" s="4" t="s">
        <v>95</v>
      </c>
      <c r="B8" s="5" t="n">
        <v>22665</v>
      </c>
      <c r="C8" s="5" t="n">
        <v>3698</v>
      </c>
      <c r="D8" s="5" t="n">
        <v>-15254</v>
      </c>
      <c r="E8" s="5" t="n">
        <v>14218</v>
      </c>
    </row>
    <row r="9" spans="1:5">
      <c r="A9" s="4" t="s">
        <v>96</v>
      </c>
      <c r="B9" s="7" t="n">
        <v>2422938</v>
      </c>
      <c r="C9" s="7" t="n">
        <v>196091</v>
      </c>
      <c r="D9" s="7" t="n">
        <v>4581183</v>
      </c>
      <c r="E9" s="7" t="n">
        <v>330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 customWidth="1" max="6" min="6" width="21"/>
    <col customWidth="1" max="7" min="7" width="21"/>
  </cols>
  <sheetData>
    <row r="1" spans="1:7">
      <c r="A1" s="1" t="s">
        <v>336</v>
      </c>
      <c r="B1" s="2" t="s">
        <v>337</v>
      </c>
      <c r="C1" s="2" t="s">
        <v>68</v>
      </c>
      <c r="E1" s="2" t="s">
        <v>1</v>
      </c>
    </row>
    <row r="2" spans="1:7">
      <c r="B2" s="2" t="s">
        <v>338</v>
      </c>
      <c r="C2" s="2" t="s">
        <v>339</v>
      </c>
      <c r="D2" s="2" t="s">
        <v>340</v>
      </c>
      <c r="E2" s="2" t="s">
        <v>339</v>
      </c>
      <c r="F2" s="2" t="s">
        <v>340</v>
      </c>
      <c r="G2" s="2" t="s">
        <v>341</v>
      </c>
    </row>
    <row r="3" spans="1:7">
      <c r="A3" s="3" t="s">
        <v>342</v>
      </c>
    </row>
    <row r="4" spans="1:7">
      <c r="A4" s="4" t="s">
        <v>342</v>
      </c>
      <c r="C4" s="7" t="n">
        <v>2437329</v>
      </c>
      <c r="E4" s="7" t="n">
        <v>2437329</v>
      </c>
      <c r="G4" s="7" t="n">
        <v>2219818</v>
      </c>
    </row>
    <row r="5" spans="1:7">
      <c r="A5" s="4" t="s">
        <v>343</v>
      </c>
    </row>
    <row r="6" spans="1:7">
      <c r="A6" s="3" t="s">
        <v>344</v>
      </c>
    </row>
    <row r="7" spans="1:7">
      <c r="A7" s="4" t="s">
        <v>345</v>
      </c>
      <c r="B7" s="7" t="n">
        <v>33171</v>
      </c>
    </row>
    <row r="8" spans="1:7">
      <c r="A8" s="4" t="s">
        <v>346</v>
      </c>
      <c r="B8" s="5" t="n">
        <v>2</v>
      </c>
    </row>
    <row r="9" spans="1:7">
      <c r="A9" s="4" t="s">
        <v>347</v>
      </c>
      <c r="B9" s="4" t="s">
        <v>348</v>
      </c>
    </row>
    <row r="10" spans="1:7">
      <c r="A10" s="4" t="s">
        <v>349</v>
      </c>
      <c r="B10" s="4" t="s">
        <v>348</v>
      </c>
    </row>
    <row r="11" spans="1:7">
      <c r="A11" s="4" t="s">
        <v>350</v>
      </c>
      <c r="B11" s="4" t="s">
        <v>241</v>
      </c>
    </row>
    <row r="12" spans="1:7">
      <c r="A12" s="4" t="s">
        <v>351</v>
      </c>
      <c r="C12" s="5" t="n">
        <v>106662</v>
      </c>
      <c r="D12" s="7" t="n">
        <v>103197</v>
      </c>
      <c r="E12" s="5" t="n">
        <v>355125</v>
      </c>
      <c r="F12" s="7" t="n">
        <v>306221</v>
      </c>
    </row>
    <row r="13" spans="1:7">
      <c r="A13" s="3" t="s">
        <v>352</v>
      </c>
    </row>
    <row r="14" spans="1:7">
      <c r="A14" s="4" t="s">
        <v>284</v>
      </c>
      <c r="C14" s="5" t="n">
        <v>102399</v>
      </c>
      <c r="E14" s="5" t="n">
        <v>102399</v>
      </c>
    </row>
    <row r="15" spans="1:7">
      <c r="A15" s="5" t="n">
        <v>2019</v>
      </c>
      <c r="C15" s="5" t="n">
        <v>170664</v>
      </c>
      <c r="E15" s="5" t="n">
        <v>170664</v>
      </c>
    </row>
    <row r="16" spans="1:7">
      <c r="A16" s="4" t="s">
        <v>353</v>
      </c>
      <c r="C16" s="7" t="n">
        <v>273063</v>
      </c>
      <c r="E16" s="7" t="n">
        <v>27306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0"/>
  </cols>
  <sheetData>
    <row r="1" spans="1:2">
      <c r="A1" s="1" t="s">
        <v>354</v>
      </c>
      <c r="B1" s="2" t="s">
        <v>1</v>
      </c>
    </row>
    <row r="2" spans="1:2">
      <c r="B2" s="2" t="s">
        <v>355</v>
      </c>
    </row>
    <row r="3" spans="1:2">
      <c r="A3" s="3" t="s">
        <v>356</v>
      </c>
    </row>
    <row r="4" spans="1:2">
      <c r="A4" s="4" t="s">
        <v>357</v>
      </c>
      <c r="B4" s="5" t="n">
        <v>10596566</v>
      </c>
    </row>
    <row r="5" spans="1:2">
      <c r="A5" s="4" t="s">
        <v>358</v>
      </c>
      <c r="B5" s="5" t="n">
        <v>10933989</v>
      </c>
    </row>
    <row r="6" spans="1:2">
      <c r="A6" s="4" t="s">
        <v>152</v>
      </c>
    </row>
    <row r="7" spans="1:2">
      <c r="A7" s="3" t="s">
        <v>356</v>
      </c>
    </row>
    <row r="8" spans="1:2">
      <c r="A8" s="4" t="s">
        <v>357</v>
      </c>
      <c r="B8" s="5" t="n">
        <v>10596566</v>
      </c>
    </row>
    <row r="9" spans="1:2">
      <c r="A9" s="4" t="s">
        <v>359</v>
      </c>
      <c r="B9" s="5" t="n">
        <v>314698</v>
      </c>
    </row>
    <row r="10" spans="1:2">
      <c r="A10" s="4" t="s">
        <v>360</v>
      </c>
      <c r="B10" s="5" t="n">
        <v>22725</v>
      </c>
    </row>
    <row r="11" spans="1:2">
      <c r="A11" s="4" t="s">
        <v>358</v>
      </c>
      <c r="B11" s="5" t="n">
        <v>109339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1</v>
      </c>
    </row>
    <row r="4" spans="1:5">
      <c r="A4" s="4" t="s">
        <v>98</v>
      </c>
      <c r="B4" s="7" t="n">
        <v>2299</v>
      </c>
      <c r="C4" s="7" t="n">
        <v>2159</v>
      </c>
      <c r="D4" s="7" t="n">
        <v>-10714</v>
      </c>
      <c r="E4" s="7" t="n">
        <v>5825</v>
      </c>
    </row>
    <row r="5" spans="1:5">
      <c r="A5" s="4" t="s">
        <v>99</v>
      </c>
      <c r="B5" s="7" t="n">
        <v>5601</v>
      </c>
      <c r="C5" s="7" t="n">
        <v>119</v>
      </c>
      <c r="D5" s="7" t="n">
        <v>6103</v>
      </c>
      <c r="E5" s="7" t="n">
        <v>21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3</v>
      </c>
      <c r="B4" s="7" t="n">
        <v>4596437</v>
      </c>
      <c r="C4" s="7" t="n">
        <v>316126</v>
      </c>
    </row>
    <row r="5" spans="1:3">
      <c r="A5" s="3" t="s">
        <v>102</v>
      </c>
    </row>
    <row r="6" spans="1:3">
      <c r="A6" s="4" t="s">
        <v>103</v>
      </c>
      <c r="B6" s="5" t="n">
        <v>26146</v>
      </c>
      <c r="C6" s="5" t="n">
        <v>-9557</v>
      </c>
    </row>
    <row r="7" spans="1:3">
      <c r="A7" s="4" t="s">
        <v>104</v>
      </c>
      <c r="B7" s="5" t="n">
        <v>97901</v>
      </c>
      <c r="C7" s="5" t="n">
        <v>38021</v>
      </c>
    </row>
    <row r="8" spans="1:3">
      <c r="A8" s="4" t="s">
        <v>105</v>
      </c>
      <c r="B8" s="5" t="n">
        <v>844885</v>
      </c>
      <c r="C8" s="5" t="n">
        <v>970705</v>
      </c>
    </row>
    <row r="9" spans="1:3">
      <c r="A9" s="4" t="s">
        <v>106</v>
      </c>
      <c r="C9" s="5" t="n">
        <v>205444</v>
      </c>
    </row>
    <row r="10" spans="1:3">
      <c r="A10" s="4" t="s">
        <v>107</v>
      </c>
      <c r="B10" s="5" t="n">
        <v>1361964</v>
      </c>
      <c r="C10" s="5" t="n">
        <v>1735078</v>
      </c>
    </row>
    <row r="11" spans="1:3">
      <c r="A11" s="4" t="s">
        <v>40</v>
      </c>
      <c r="B11" s="5" t="n">
        <v>-272056</v>
      </c>
      <c r="C11" s="5" t="n">
        <v>-769615</v>
      </c>
    </row>
    <row r="12" spans="1:3">
      <c r="A12" s="4" t="s">
        <v>108</v>
      </c>
      <c r="B12" s="5" t="n">
        <v>22486</v>
      </c>
      <c r="C12" s="5" t="n">
        <v>6757</v>
      </c>
    </row>
    <row r="13" spans="1:3">
      <c r="A13" s="3" t="s">
        <v>109</v>
      </c>
    </row>
    <row r="14" spans="1:3">
      <c r="A14" s="4" t="s">
        <v>110</v>
      </c>
      <c r="B14" s="5" t="n">
        <v>-1466476</v>
      </c>
      <c r="C14" s="5" t="n">
        <v>71380</v>
      </c>
    </row>
    <row r="15" spans="1:3">
      <c r="A15" s="4" t="s">
        <v>111</v>
      </c>
      <c r="B15" s="5" t="n">
        <v>-257884</v>
      </c>
      <c r="C15" s="5" t="n">
        <v>-273121</v>
      </c>
    </row>
    <row r="16" spans="1:3">
      <c r="A16" s="4" t="s">
        <v>35</v>
      </c>
      <c r="B16" s="5" t="n">
        <v>-430889</v>
      </c>
      <c r="C16" s="5" t="n">
        <v>-576504</v>
      </c>
    </row>
    <row r="17" spans="1:3">
      <c r="A17" s="4" t="s">
        <v>41</v>
      </c>
      <c r="B17" s="5" t="n">
        <v>-19833</v>
      </c>
      <c r="C17" s="5" t="n">
        <v>-6714</v>
      </c>
    </row>
    <row r="18" spans="1:3">
      <c r="A18" s="4" t="s">
        <v>44</v>
      </c>
      <c r="B18" s="5" t="n">
        <v>203918</v>
      </c>
      <c r="C18" s="5" t="n">
        <v>-334051</v>
      </c>
    </row>
    <row r="19" spans="1:3">
      <c r="A19" s="4" t="s">
        <v>45</v>
      </c>
      <c r="B19" s="5" t="n">
        <v>298646</v>
      </c>
      <c r="C19" s="5" t="n">
        <v>403151</v>
      </c>
    </row>
    <row r="20" spans="1:3">
      <c r="A20" s="4" t="s">
        <v>46</v>
      </c>
      <c r="B20" s="5" t="n">
        <v>-23221</v>
      </c>
      <c r="C20" s="5" t="n">
        <v>-50847</v>
      </c>
    </row>
    <row r="21" spans="1:3">
      <c r="A21" s="4" t="s">
        <v>47</v>
      </c>
      <c r="B21" s="5" t="n">
        <v>-20587</v>
      </c>
      <c r="C21" s="5" t="n">
        <v>7608</v>
      </c>
    </row>
    <row r="22" spans="1:3">
      <c r="A22" s="4" t="s">
        <v>48</v>
      </c>
      <c r="B22" s="5" t="n">
        <v>166344</v>
      </c>
      <c r="C22" s="5" t="n">
        <v>632341</v>
      </c>
    </row>
    <row r="23" spans="1:3">
      <c r="A23" s="4" t="s">
        <v>49</v>
      </c>
      <c r="B23" s="5" t="n">
        <v>-150</v>
      </c>
    </row>
    <row r="24" spans="1:3">
      <c r="A24" s="4" t="s">
        <v>112</v>
      </c>
      <c r="B24" s="5" t="n">
        <v>-1293989</v>
      </c>
      <c r="C24" s="5" t="n">
        <v>-351403</v>
      </c>
    </row>
    <row r="25" spans="1:3">
      <c r="A25" s="4" t="s">
        <v>113</v>
      </c>
      <c r="B25" s="5" t="n">
        <v>3833642</v>
      </c>
      <c r="C25" s="5" t="n">
        <v>2014799</v>
      </c>
    </row>
    <row r="26" spans="1:3">
      <c r="A26" s="3" t="s">
        <v>114</v>
      </c>
    </row>
    <row r="27" spans="1:3">
      <c r="A27" s="4" t="s">
        <v>115</v>
      </c>
      <c r="B27" s="5" t="n">
        <v>-1124512</v>
      </c>
      <c r="C27" s="5" t="n">
        <v>-1321257</v>
      </c>
    </row>
    <row r="28" spans="1:3">
      <c r="A28" s="4" t="s">
        <v>116</v>
      </c>
      <c r="B28" s="5" t="n">
        <v>1730000</v>
      </c>
      <c r="C28" s="5" t="n">
        <v>2495004</v>
      </c>
    </row>
    <row r="29" spans="1:3">
      <c r="A29" s="4" t="s">
        <v>117</v>
      </c>
      <c r="B29" s="5" t="n">
        <v>-150609</v>
      </c>
      <c r="C29" s="5" t="n">
        <v>-653171</v>
      </c>
    </row>
    <row r="30" spans="1:3">
      <c r="A30" s="4" t="s">
        <v>118</v>
      </c>
      <c r="B30" s="5" t="n">
        <v>-13484</v>
      </c>
      <c r="C30" s="5" t="n">
        <v>-28800</v>
      </c>
    </row>
    <row r="31" spans="1:3">
      <c r="A31" s="4" t="s">
        <v>119</v>
      </c>
      <c r="B31" s="5" t="n">
        <v>441395</v>
      </c>
      <c r="C31" s="5" t="n">
        <v>491776</v>
      </c>
    </row>
    <row r="32" spans="1:3">
      <c r="A32" s="3" t="s">
        <v>120</v>
      </c>
    </row>
    <row r="33" spans="1:3">
      <c r="A33" s="4" t="s">
        <v>121</v>
      </c>
      <c r="B33" s="5" t="n">
        <v>1234565</v>
      </c>
      <c r="C33" s="5" t="n">
        <v>49460</v>
      </c>
    </row>
    <row r="34" spans="1:3">
      <c r="A34" s="4" t="s">
        <v>122</v>
      </c>
      <c r="B34" s="5" t="n">
        <v>-16414</v>
      </c>
      <c r="C34" s="5" t="n">
        <v>-45059</v>
      </c>
    </row>
    <row r="35" spans="1:3">
      <c r="A35" s="4" t="s">
        <v>123</v>
      </c>
      <c r="C35" s="5" t="n">
        <v>-1818542</v>
      </c>
    </row>
    <row r="36" spans="1:3">
      <c r="A36" s="4" t="s">
        <v>124</v>
      </c>
      <c r="B36" s="5" t="n">
        <v>1218151</v>
      </c>
      <c r="C36" s="5" t="n">
        <v>-1814141</v>
      </c>
    </row>
    <row r="37" spans="1:3">
      <c r="A37" s="4" t="s">
        <v>125</v>
      </c>
      <c r="B37" s="5" t="n">
        <v>5493188</v>
      </c>
      <c r="C37" s="5" t="n">
        <v>692434</v>
      </c>
    </row>
    <row r="38" spans="1:3">
      <c r="A38" s="4" t="s">
        <v>126</v>
      </c>
      <c r="B38" s="5" t="n">
        <v>18205976</v>
      </c>
      <c r="C38" s="5" t="n">
        <v>17713871</v>
      </c>
    </row>
    <row r="39" spans="1:3">
      <c r="A39" s="4" t="s">
        <v>127</v>
      </c>
      <c r="B39" s="5" t="n">
        <v>23699164</v>
      </c>
      <c r="C39" s="5" t="n">
        <v>18406305</v>
      </c>
    </row>
    <row r="40" spans="1:3">
      <c r="A40" s="3" t="s">
        <v>128</v>
      </c>
    </row>
    <row r="41" spans="1:3">
      <c r="A41" s="4" t="s">
        <v>129</v>
      </c>
      <c r="B41" s="7" t="n">
        <v>1291160</v>
      </c>
      <c r="C41" s="7" t="n">
        <v>11719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01:48Z</dcterms:created>
  <dcterms:modified xmlns:dcterms="http://purl.org/dc/terms/" xmlns:xsi="http://www.w3.org/2001/XMLSchema-instance" xsi:type="dcterms:W3CDTF">2018-11-07T07:01:48Z</dcterms:modified>
</cp:coreProperties>
</file>